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Changes" sheetId="6" state="visible" r:id="rId6"/>
    <sheet xmlns:r="http://schemas.openxmlformats.org/officeDocument/2006/relationships" name="Condensed Consolidated Statem_3"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yment" sheetId="13" state="visible" r:id="rId13"/>
    <sheet xmlns:r="http://schemas.openxmlformats.org/officeDocument/2006/relationships" name="Property, Plant and Equipment" sheetId="14" state="visible" r:id="rId14"/>
    <sheet xmlns:r="http://schemas.openxmlformats.org/officeDocument/2006/relationships" name="Right of Use Assets" sheetId="15" state="visible" r:id="rId15"/>
    <sheet xmlns:r="http://schemas.openxmlformats.org/officeDocument/2006/relationships" name="Deferred Tax Assets, Net" sheetId="16" state="visible" r:id="rId16"/>
    <sheet xmlns:r="http://schemas.openxmlformats.org/officeDocument/2006/relationships" name="Loans Payable"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Income Taxes" sheetId="21" state="visible" r:id="rId21"/>
    <sheet xmlns:r="http://schemas.openxmlformats.org/officeDocument/2006/relationships" name="Business Segment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Deferred Tax Assets, Net (Table" sheetId="30" state="visible" r:id="rId30"/>
    <sheet xmlns:r="http://schemas.openxmlformats.org/officeDocument/2006/relationships" name="Loans Payable (Tables)" sheetId="31" state="visible" r:id="rId31"/>
    <sheet xmlns:r="http://schemas.openxmlformats.org/officeDocument/2006/relationships" name="Related Party Transactions (Tab" sheetId="32" state="visible" r:id="rId32"/>
    <sheet xmlns:r="http://schemas.openxmlformats.org/officeDocument/2006/relationships" name="Concentrations (Tables)" sheetId="33" state="visible" r:id="rId33"/>
    <sheet xmlns:r="http://schemas.openxmlformats.org/officeDocument/2006/relationships" name="Income Taxes (Tables)" sheetId="34" state="visible" r:id="rId34"/>
    <sheet xmlns:r="http://schemas.openxmlformats.org/officeDocument/2006/relationships" name="Business Segments (Tables)" sheetId="35" state="visible" r:id="rId35"/>
    <sheet xmlns:r="http://schemas.openxmlformats.org/officeDocument/2006/relationships" name="Organization and Nature of Op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Discontinued Operations (Detail" sheetId="43" state="visible" r:id="rId43"/>
    <sheet xmlns:r="http://schemas.openxmlformats.org/officeDocument/2006/relationships" name="Discontinued Operations (Deta_2" sheetId="44" state="visible" r:id="rId44"/>
    <sheet xmlns:r="http://schemas.openxmlformats.org/officeDocument/2006/relationships" name="Accounts Receivable (Details) -" sheetId="45" state="visible" r:id="rId45"/>
    <sheet xmlns:r="http://schemas.openxmlformats.org/officeDocument/2006/relationships" name="Inventories (Details) - Schedul" sheetId="46" state="visible" r:id="rId46"/>
    <sheet xmlns:r="http://schemas.openxmlformats.org/officeDocument/2006/relationships" name="Prepayment (Details)"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Right of Use Assets (Details)" sheetId="50" state="visible" r:id="rId50"/>
    <sheet xmlns:r="http://schemas.openxmlformats.org/officeDocument/2006/relationships" name="Deferred Tax Assets, Net (Detai" sheetId="51" state="visible" r:id="rId51"/>
    <sheet xmlns:r="http://schemas.openxmlformats.org/officeDocument/2006/relationships" name="Loans Payable (Details)" sheetId="52" state="visible" r:id="rId52"/>
    <sheet xmlns:r="http://schemas.openxmlformats.org/officeDocument/2006/relationships" name="Loans Payable (Details) - Sched" sheetId="53" state="visible" r:id="rId53"/>
    <sheet xmlns:r="http://schemas.openxmlformats.org/officeDocument/2006/relationships" name="Loans Payable (Details) - Sch_2" sheetId="54" state="visible" r:id="rId54"/>
    <sheet xmlns:r="http://schemas.openxmlformats.org/officeDocument/2006/relationships" name="Loans Payable (Details) - Sch_3" sheetId="55" state="visible" r:id="rId55"/>
    <sheet xmlns:r="http://schemas.openxmlformats.org/officeDocument/2006/relationships" name="Stockholders Equity (Details)"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Concentrations (Details)" sheetId="59" state="visible" r:id="rId59"/>
    <sheet xmlns:r="http://schemas.openxmlformats.org/officeDocument/2006/relationships" name="Concentrations (Details) - Sche" sheetId="60" state="visible" r:id="rId60"/>
    <sheet xmlns:r="http://schemas.openxmlformats.org/officeDocument/2006/relationships" name="Concentrations (Details) - Sc_2" sheetId="61" state="visible" r:id="rId61"/>
    <sheet xmlns:r="http://schemas.openxmlformats.org/officeDocument/2006/relationships" name="Concentrations (Details) - Sc_3"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Business Segments (Details) - 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_);(#,##0.00%)"/>
    <numFmt numFmtId="167" formatCode="_(&quot;$ &quot;#,##0.00_);_(&quot;$ &quot;(#,##0.00)"/>
    <numFmt numFmtId="168" formatCode="#,##0%_);(#,##0%)"/>
    <numFmt numFmtId="169" formatCode="_(&quot;$ &quot;#,##0.0_);_(&quot;$ &quot;(#,##0.0)"/>
    <numFmt numFmtId="170" formatCode="_(&quot;¥ &quot;#,##0_);_(&quot;¥ &quot;(#,##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MULIANG VIAGOO TECHNOLOGY,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9251477</v>
      </c>
    </row>
    <row r="8">
      <c r="A8" s="4" t="inlineStr">
        <is>
          <t>Amendment Flag</t>
        </is>
      </c>
      <c r="B8" s="4" t="inlineStr">
        <is>
          <t>false</t>
        </is>
      </c>
      <c r="C8" s="4" t="inlineStr">
        <is>
          <t xml:space="preserve"> </t>
        </is>
      </c>
    </row>
    <row r="9">
      <c r="A9" s="4" t="inlineStr">
        <is>
          <t>Entity Central Index Key</t>
        </is>
      </c>
      <c r="B9" s="4" t="inlineStr">
        <is>
          <t>000162966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636</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2498 Wanfeng Highway</t>
        </is>
      </c>
      <c r="C23" s="4" t="inlineStr">
        <is>
          <t xml:space="preserve"> </t>
        </is>
      </c>
    </row>
    <row r="24">
      <c r="A24" s="4" t="inlineStr">
        <is>
          <t>Entity Address, Address Line Two</t>
        </is>
      </c>
      <c r="B24" s="4" t="inlineStr">
        <is>
          <t>Lane 181Fengjing Town</t>
        </is>
      </c>
      <c r="C24" s="4" t="inlineStr">
        <is>
          <t xml:space="preserve"> </t>
        </is>
      </c>
    </row>
    <row r="25">
      <c r="A25" s="4" t="inlineStr">
        <is>
          <t>Entity Address, Address Line Three</t>
        </is>
      </c>
      <c r="B25" s="4" t="inlineStr">
        <is>
          <t>Jinshan District</t>
        </is>
      </c>
      <c r="C25" s="4" t="inlineStr">
        <is>
          <t xml:space="preserve"> </t>
        </is>
      </c>
    </row>
    <row r="26">
      <c r="A26" s="4" t="inlineStr">
        <is>
          <t>Entity Address, City or Town</t>
        </is>
      </c>
      <c r="B26" s="4" t="inlineStr">
        <is>
          <t>Shanghai</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201501</t>
        </is>
      </c>
      <c r="C28" s="4" t="inlineStr">
        <is>
          <t xml:space="preserve"> </t>
        </is>
      </c>
    </row>
    <row r="29">
      <c r="A29" s="4" t="inlineStr">
        <is>
          <t>City Area Code</t>
        </is>
      </c>
      <c r="B29" s="4" t="inlineStr">
        <is>
          <t>(86)</t>
        </is>
      </c>
      <c r="C29" s="4" t="inlineStr">
        <is>
          <t xml:space="preserve"> </t>
        </is>
      </c>
    </row>
    <row r="30">
      <c r="A30" s="4" t="inlineStr">
        <is>
          <t>Local Phone Number</t>
        </is>
      </c>
      <c r="B30" s="4" t="inlineStr">
        <is>
          <t>21-67355092</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NOTE 3 – DISCONTINUED OPERATIONS Disposition of Viagoo
Pte Ltd and its subsidiaries On December 16, 2022, Muliang Viagoo Technology
Inc. (the “Company”) entered into a share purchase agreement with Viagoo Inc., pursuant to which Viagoo Inc purchased 100%
of the issued and outstanding ordinary shares of Viagoo Pte Ltd., a Singapore private limited liability company and a 100% parent company
of NexG Pte. Ltd., and TPS Solutions Hong Kong Limited, from the Company in exchange for a consideration of US$ 5,254,001.20 to be paid
to the Company. Reconciliation of the amounts of major classes
of income and losses from discontinued operations in the consolidated statements of operations and comprehensive loss for the six months
ended June 30, 2022 as follows.
For the
2022
Revenues $ 450,752
Cost of goods sold 258,404
Gross profit (loss) 192,348
Operating expenses:
General and administrative expenses 288,710
Total operating expenses 288,710
Income (Loss) from operations (96,362 )
Other income (expense):
Other income (expense), net 4,750
Total other income (expense) 4,750
Income (Loss) before income taxes (91,612 )
Income taxes 2,706
Net loss from discontinued operations (94,3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3</t>
        </is>
      </c>
    </row>
    <row r="3">
      <c r="A3" s="3" t="inlineStr">
        <is>
          <t>Accounts Receivable [Abstract]</t>
        </is>
      </c>
      <c r="B3" s="4" t="inlineStr">
        <is>
          <t xml:space="preserve"> </t>
        </is>
      </c>
    </row>
    <row r="4">
      <c r="A4" s="4" t="inlineStr">
        <is>
          <t>ACCOUNTS RECEIVABLE</t>
        </is>
      </c>
      <c r="B4" s="4" t="inlineStr">
        <is>
          <t>NOTE 4 – ACCOUNTS RECEIVABLE Accounts receivable consisted of the following:
June 30, December 31,
2023 2022
Accounts receivable $ 11,921,451 $ 12,849,490
Less: Allowance for credit losses (1,040,961 ) (1,092,880 )
Total, net $ 10,880,490 $ 11,756,610 The Company reviews the accounts receivable on
a periodic basis and makes general and specific allowances when there is doubt as to the collectability of individual balances. After
evaluating the collectability of individual receivable balances, the Company did not recognize additional credit losses for the six months
ended June 30, 2023, and 2022. The allowance balance as of June 30, 2023 was carried forward from the prior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NOTE 5 – INVENTORIES Inventories consisted of the following:
June 30, December 31,
2023 2022
Raw materials $ 63,434 $ 47,326
Finished goods 229,025 146,900
Less: Provision for impairment - -
Total, net $ 292,459 $ 194,226 The Company did not recognize a loss from inventory
impairment for the six month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t>
        </is>
      </c>
      <c r="B1" s="2" t="inlineStr">
        <is>
          <t>6 Months Ended</t>
        </is>
      </c>
    </row>
    <row r="2">
      <c r="B2" s="2" t="inlineStr">
        <is>
          <t>Jun. 30, 2023</t>
        </is>
      </c>
    </row>
    <row r="3">
      <c r="A3" s="3" t="inlineStr">
        <is>
          <t>Prepayment [Abstract]</t>
        </is>
      </c>
      <c r="B3" s="4" t="inlineStr">
        <is>
          <t xml:space="preserve"> </t>
        </is>
      </c>
    </row>
    <row r="4">
      <c r="A4" s="4" t="inlineStr">
        <is>
          <t>PREPAYMENT</t>
        </is>
      </c>
      <c r="B4" s="4" t="inlineStr">
        <is>
          <t>NOTE 6 – PREPAYMENT The prepayment balance of $3,555,718 and $3,719,342
as of June 30, 2023 and December 31, 2022 respectively, represents the advances paid to suppliers for the purchase of raw materials to
be delivered in the next opera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7 – PROPERTY, PLANT AND EQUIPMENT Property, plant and equipment at June 30, 2023
and December 31, 2022 consisted of:
June 30, December 31,
2023 2022
Building $ 2,663,051 $ 2,795,874
Operating equipment 2,602,671 2,740,527
Vehicle 78,137 82,034
Office equipment 19,892 78,714
Apple Orchard 881,030 924,972
Construction in progress 2,739,608 2,876,250
8,984,389 9,498,371
Less: Accumulated depreciation (3,506,799 ) (3,493,796 )
$ 5,477,590 $ 6,004,575 For the six months ended June 30, 2023 and 2022,
depreciation expense amounted to $248,665 and $295,695,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he construction in progress of $2,739,608 represents
the investment of a black goat processing plant located in Shuangbai County, Chuxiong City, Yunnan Province, PR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6 Months Ended</t>
        </is>
      </c>
    </row>
    <row r="2">
      <c r="B2" s="2" t="inlineStr">
        <is>
          <t>Jun. 30, 2023</t>
        </is>
      </c>
    </row>
    <row r="3">
      <c r="A3" s="3" t="inlineStr">
        <is>
          <t>Right of Use Assets [Abstract]</t>
        </is>
      </c>
      <c r="B3" s="4" t="inlineStr">
        <is>
          <t xml:space="preserve"> </t>
        </is>
      </c>
    </row>
    <row r="4">
      <c r="A4" s="4" t="inlineStr">
        <is>
          <t>RIGHT OF USE ASSETS</t>
        </is>
      </c>
      <c r="B4" s="4" t="inlineStr">
        <is>
          <t>NOTE 8 – RIGHT OF USE ASSETS The total balance of $956,793 as of June 30, 2023
represents the net value of two industrial land use rights located in Weihai City, Shandong Province, and Chuxiong City, Yunnan Province.
The total cost of land use rights is $1,413,464 and the accumulated amortization is $456,6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Net</t>
        </is>
      </c>
      <c r="B1" s="2" t="inlineStr">
        <is>
          <t>6 Months Ended</t>
        </is>
      </c>
    </row>
    <row r="2">
      <c r="B2" s="2" t="inlineStr">
        <is>
          <t>Jun. 30, 2023</t>
        </is>
      </c>
    </row>
    <row r="3">
      <c r="A3" s="3" t="inlineStr">
        <is>
          <t>Deferred Tax Assets, Net [Abstract]</t>
        </is>
      </c>
      <c r="B3" s="4" t="inlineStr">
        <is>
          <t xml:space="preserve"> </t>
        </is>
      </c>
    </row>
    <row r="4">
      <c r="A4" s="4" t="inlineStr">
        <is>
          <t>DEFERRED TAX ASSETS, NET</t>
        </is>
      </c>
      <c r="B4" s="4" t="inlineStr">
        <is>
          <t>NOTE 9 – DEFERRED TAX ASSETS, NET The components of the deferred tax assets are
as follows:
June 30, December 31,
2023 2022
Deferred tax assets, non-current
Deficit carried-forward $ 76,650 $ 80,474
Allowance 153,725 161,392
Deferred tax assets 230,375 241,866
Less: valuation allowance - -
Deferred tax assets, non-current $ 230,375 $ 241,866 Deferred taxation is calculated under the liability
method with respect of taxation effect arising from all timing differences, which are expected with reasonable probability to realize
in the foreseeable future. The Company’s subsidiary registered in the PRC is subject to income taxes within the PRC at the applicabl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3</t>
        </is>
      </c>
    </row>
    <row r="3">
      <c r="A3" s="3" t="inlineStr">
        <is>
          <t>Loans Payable [Abstract]</t>
        </is>
      </c>
      <c r="B3" s="4" t="inlineStr">
        <is>
          <t xml:space="preserve"> </t>
        </is>
      </c>
    </row>
    <row r="4">
      <c r="A4" s="4" t="inlineStr">
        <is>
          <t>LOANS PAYABLE</t>
        </is>
      </c>
      <c r="B4" s="4" t="inlineStr">
        <is>
          <t>NOTE 10 – LOANS PAYABLE Long-term loan and current portion of long-term
loan consisted of the following:
June 30, December 31,
2023 2022
Loan payable to Rushan City Rural Credit Union, annual interest 8.7875%, due by September 18 2023. $ 920,941 $ 1,039,243
Long-term loans due to individuals and entities without interest - -
920,941 1,039,243
Current portion of long-term loans payable 920,941 1,039,243
Total, net $ - $ - As of June 30, 2023, the Company’s future
loan obligations according to the terms of the loan agreement are as follows:
within 1 year $ 920,941
1-2 years -
3 years -
Total $ 920,941 The Company recognized interest expenses of $793
and $77,566 for the six month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11 – STOCKHOLDERS EQUITY Authorized Stock The Company has authorized 250,000,000 common
shares with a par value of $0.0001 per share. Each common share entitles the holder to one vote, in person or proxy, on any matter on
which action of the stockholders of the corporation is sought. On April 5, 2019, the Company filed a Certificate
of Amendment to our Articles of Incorporation with the Secretary of State of the State of Nevada to reflect the creation of Blank Check
Preferred Stock. As a result, the capital stock of the Company consisted of 250,000,000 shares of common stock, $0.0001 par value, and
50,000,000 shares of blank check preferred stock after the filling. On October 30, 2019, 15,000,000 shares were designated
to be Series A Preferred Stock out of the 50,000,000 shares of blank check preferred stock. On February 24, 2023, our Board of Directors declared
a two-for-one reverse stock split of our authorized common stock and Series A Preferred Stock. There was no effect on total stockholders’
equity, and the par value per share of both our common stock and Series A Preferred Stock remains unchanged at $0.0001 per share after
the reverse stock split. All references made to share or per share amounts in the accompanying condensed consolidated financial statements
and applicable disclosures have been retroactively adjusted to reflect the effects of the reverse stock split. As of June 30, 2023, there were 250,000,000 common shares of the
Company authorized, and 50,000,000 preferred shares authorized. Common Share Issuances On June 29, 2018, the outstanding amount $326,348
due to Mr. Wang, CEO and Chairman of the Company, were converted into 21,600 shares of Common Shares at $15.10 per share. On June 29, 2018 the Company issued 149,259 common
shares of the Company at $15.10 for proceeds of $2,255,111 to Mr. Wang, CEO and Chairman of the Company. On April 4, 2019, the Company’s Board of
Directors and majority shareholder approved a 5 to 1 reverse stock split of all of the issued and outstanding shares of the Company’s
common stock (the “Reverse Stock Split”). No fractional shares of Common Stock will be issued as a result of the reverse stock
split. The Stock Split does not affect the par value or the number of authorized shares of the Company’s common stock. On April 16, 2019, the Company filed a Certificate
of Change to our Articles of Incorporation with the Secretary of State of the State of Nevada to reflect the Reverse Stock Split. The
reverse stock split took effect on May 7, 2019. The common shares outstanding have been retroactively restated to reflect the reverse
stock split. On October 10, 2019 and November 1, 2019, the
Company issued a total of 9,500,000 shares of Series A Preferred Stock to Mr. Wang, the CEO and Chairman of the Company, in exchange for
9,500,000 shares of common stock beneficially owned by him. Following the transaction, 9,500,000 shares of common stock were canceled
and returned to the treasury. On June 19, 2020, Muliang Viagoo Technology Inc.
entered into a Share Exchange Agreement with Viagoo Pte Ltd. (“Viagoo”) and all the shareholders of Viagoo for the acquisition
of 100% equity interest of Viagoo. Pursuant to the Share Exchange Agreement, Muliang
shall purchase from Viagoo Shareholders all of Viagoo Shareholder’s right, title and interest in and to the Viagoo’s capital
stock. The aggregate purchase price for the Shares was US$2,830,800, paid in 505,500 shares of the Company’s restricted common stock,
valued at $5.60 per share. On June 28, 2020, the Company issued 25,000 of
restricted common stock as the compensation for Shaw Cheng “David” Chong, the new Chief Financial Officer of the Company. On December 29, 2020, the Company issued 50,000
of restricted common stock to two investors for US$280,000 valued at $5.60 per share. On February 24, 2023, the Company’s Board
of Directors and majority shareholder approved a 2 to 1 reverse stock split of all of the issued and outstanding shares of the Company’s
common stock and preferred stock. There was no effect on total stockholders’ equity, and the par value per share of our both common
stock and Series A Preferred Stock remains unchanged at $0.0001 per share after the reverse stock split. All references made to share
or per share amounts in the accompanying condensed consolidated financial statements and applicable disclosures have been retroactively
adjusted to reflect the effects of the reverse stock split. As of the date of this report, there were 19,251,477
shares of common stock outstanding. Blank Check Preferred Stock On April 4, 2019, the Company’s Board of
Directors and majority shareholder approved creation of fifty million (5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5, 2019, the Company filed a Certificate
of Amendment to the Articles of Incorporation with the Secretary of State of the State of Nevada to authorize the creation of Blank Check
Preferred Stock. On October 30, 2019, 15,000,000 shares were designated
to be Series A Preferred Stock out of the 50,000,000 shares of blank check preferred stock. Series A Preferred Stock On October 30, 2019, the Company’s Board
of Directors and majority shareholder approved to designate 15,000,000 shares as Series A Preferred Stock out of the 50,000,000 shares
of blank check preferred stock, which the preferences and relative and other rights, and the qualifications, limitations or restrictions
thereof, shall be set forth in the discussion below under the “Series A Preferred Stock”. A certificate of designation for
the Series A Preferred Stock was filed with the Secretary of the State of the State of Nevada on October 30, 2019. The holders of Series A Preferred Stock shall
not be entitled to receive dividends of any kind. The Series A Preferred Stock shall not be subject
to conversion into Common Stock or other equity authorized to be issued by the Corporation. The holders of the issued and outstanding shares
of Series A Preferred Stock shall have voting rights equal to ten (10) shares of Common Stock for each share of Series A Preferred Stock. On November 1, 2019, the Company issued a total
of 9,500,000 shares of Series A Preferred Stock to Mr. Wang, the CEO and Chairman of the Company, in exchange for 9,500,000 shares of
common stock beneficially owned by him. Following the transaction, 9,500,000 shares of common stock were canceled and returned to the
treasury. On February 24, 2023, the Company’s Board of Directors and majority
shareholder approved a 2 to 1 reverse stock split of all of the issued and outstanding shares of the Company’s common stock and
preferred stock. There was no effect on total stockholders’ equity, and the par value per share of both our common stock and Series
A Preferred Stock remains unchanged at $0.0001 per share after the reverse stock split. All references made to share or per share amounts
in the accompanying condensed consolidated financial statements and applicable disclosures have been retroactively adjusted to reflect
the effects of the reverse stock split. As of the filing date, there were 9,500,000 shares
of Series A Preferred Stock issue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2 – RELATED PARTY TRANSACTIONS *Due to related parties Outstanding balance due to the related parties
below are advances to the Company as working capital. These advances are due on demand, non-interest bearing, and unsecured, unless further
disclosed.
June 30, December 31,
2023 2022 Relationship
Mr. Lirong Wang 1,096,564 897,821 The CEO and Chairman / Actual controlling person
Ms. Xueying Sheng 89,599 102,007 Controller/Accounting Manager of the Company
Mr. Guohua Lin 41,129 45,080 Senior management / One of the Company’s shareholders
Mr. Zhongfang Wang 301 316 Father of Lirong Wang
Total 1,227,593 1,045,224 For the six months ended June 30, 2023, the Company
borrowed $262,204 from Mr. Lirong Wang, and repaid $63,461. There was no loan transaction between the Company
and Mr. Guohua Lin, for the six months ended June 30, 2023.For the six months ended June 30, 2022, the Company borrowed $2,770 from Mr.
Guohua Lin, and repaid $6,461. For the six months ended June 30, 2023, the Company
borrowed $0 from Ms. Xueying Sheng and repaid $12,408. For the six months ended June 30, 2022, the Company borrowed $0 from Ms. Xueying
Sheng and repaid $13,121. There was no loan transaction between the Company and Mr. Zhongfang
Wang, for the six months ended June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17</v>
      </c>
      <c r="C3" s="6" t="n">
        <v>73313</v>
      </c>
    </row>
    <row r="4">
      <c r="A4" s="4" t="inlineStr">
        <is>
          <t>Accounts receivable, net</t>
        </is>
      </c>
      <c r="B4" s="5" t="n">
        <v>10880490</v>
      </c>
      <c r="C4" s="5" t="n">
        <v>11756610</v>
      </c>
    </row>
    <row r="5">
      <c r="A5" s="4" t="inlineStr">
        <is>
          <t>Inventories</t>
        </is>
      </c>
      <c r="B5" s="5" t="n">
        <v>292459</v>
      </c>
      <c r="C5" s="5" t="n">
        <v>194226</v>
      </c>
    </row>
    <row r="6">
      <c r="A6" s="4" t="inlineStr">
        <is>
          <t>Prepayment</t>
        </is>
      </c>
      <c r="B6" s="5" t="n">
        <v>3555718</v>
      </c>
      <c r="C6" s="5" t="n">
        <v>3719342</v>
      </c>
    </row>
    <row r="7">
      <c r="A7" s="4" t="inlineStr">
        <is>
          <t>Other receivables, net</t>
        </is>
      </c>
      <c r="B7" s="5" t="n">
        <v>1403221</v>
      </c>
      <c r="C7" s="5" t="n">
        <v>1591031</v>
      </c>
    </row>
    <row r="8">
      <c r="A8" s="4" t="inlineStr">
        <is>
          <t>Total Current Assets</t>
        </is>
      </c>
      <c r="B8" s="5" t="n">
        <v>16137705</v>
      </c>
      <c r="C8" s="5" t="n">
        <v>17334522</v>
      </c>
    </row>
    <row r="9">
      <c r="A9" s="4" t="inlineStr">
        <is>
          <t>Long term investment</t>
        </is>
      </c>
      <c r="B9" s="4" t="inlineStr">
        <is>
          <t xml:space="preserve"> </t>
        </is>
      </c>
      <c r="C9" s="5" t="n">
        <v>29459</v>
      </c>
    </row>
    <row r="10">
      <c r="A10" s="4" t="inlineStr">
        <is>
          <t>Property, plant and equipment, net</t>
        </is>
      </c>
      <c r="B10" s="5" t="n">
        <v>5477590</v>
      </c>
      <c r="C10" s="5" t="n">
        <v>6004575</v>
      </c>
    </row>
    <row r="11">
      <c r="A11" s="4" t="inlineStr">
        <is>
          <t>Right of use assets</t>
        </is>
      </c>
      <c r="B11" s="5" t="n">
        <v>956793</v>
      </c>
      <c r="C11" s="5" t="n">
        <v>1274228</v>
      </c>
    </row>
    <row r="12">
      <c r="A12" s="4" t="inlineStr">
        <is>
          <t>Operating lease right of use asset, net</t>
        </is>
      </c>
      <c r="B12" s="5" t="n">
        <v>133463</v>
      </c>
      <c r="C12" s="5" t="n">
        <v>140120</v>
      </c>
    </row>
    <row r="13">
      <c r="A13" s="4" t="inlineStr">
        <is>
          <t>Intangible assets, net</t>
        </is>
      </c>
      <c r="B13" s="4" t="inlineStr">
        <is>
          <t xml:space="preserve"> </t>
        </is>
      </c>
      <c r="C13" s="5" t="n">
        <v>46885</v>
      </c>
    </row>
    <row r="14">
      <c r="A14" s="4" t="inlineStr">
        <is>
          <t>Other assets and deposits</t>
        </is>
      </c>
      <c r="B14" s="5" t="n">
        <v>18857</v>
      </c>
      <c r="C14" s="5" t="n">
        <v>19798</v>
      </c>
    </row>
    <row r="15">
      <c r="A15" s="4" t="inlineStr">
        <is>
          <t>Deferred tax asset</t>
        </is>
      </c>
      <c r="B15" s="5" t="n">
        <v>230375</v>
      </c>
      <c r="C15" s="5" t="n">
        <v>241866</v>
      </c>
    </row>
    <row r="16">
      <c r="A16" s="4" t="inlineStr">
        <is>
          <t>Total Assets</t>
        </is>
      </c>
      <c r="B16" s="5" t="n">
        <v>22954783</v>
      </c>
      <c r="C16" s="5" t="n">
        <v>25091453</v>
      </c>
    </row>
    <row r="17">
      <c r="A17" s="3" t="inlineStr">
        <is>
          <t>Current Liabilities:</t>
        </is>
      </c>
      <c r="B17" s="4" t="inlineStr">
        <is>
          <t xml:space="preserve"> </t>
        </is>
      </c>
      <c r="C17" s="4" t="inlineStr">
        <is>
          <t xml:space="preserve"> </t>
        </is>
      </c>
    </row>
    <row r="18">
      <c r="A18" s="4" t="inlineStr">
        <is>
          <t>Current portion of long-term debt</t>
        </is>
      </c>
      <c r="B18" s="5" t="n">
        <v>920941</v>
      </c>
      <c r="C18" s="5" t="n">
        <v>1039243</v>
      </c>
    </row>
    <row r="19">
      <c r="A19" s="4" t="inlineStr">
        <is>
          <t>Accounts payable and accrued liability</t>
        </is>
      </c>
      <c r="B19" s="5" t="n">
        <v>727226</v>
      </c>
      <c r="C19" s="5" t="n">
        <v>3430697</v>
      </c>
    </row>
    <row r="20">
      <c r="A20" s="4" t="inlineStr">
        <is>
          <t>Advances from customers</t>
        </is>
      </c>
      <c r="B20" s="5" t="n">
        <v>259609</v>
      </c>
      <c r="C20" s="5" t="n">
        <v>282978</v>
      </c>
    </row>
    <row r="21">
      <c r="A21" s="4" t="inlineStr">
        <is>
          <t>Operating lease liabilities - current</t>
        </is>
      </c>
      <c r="B21" s="5" t="n">
        <v>53497</v>
      </c>
      <c r="C21" s="5" t="n">
        <v>56165</v>
      </c>
    </row>
    <row r="22">
      <c r="A22" s="4" t="inlineStr">
        <is>
          <t>Income tax payable</t>
        </is>
      </c>
      <c r="B22" s="5" t="n">
        <v>877602</v>
      </c>
      <c r="C22" s="5" t="n">
        <v>929105</v>
      </c>
    </row>
    <row r="23">
      <c r="A23" s="4" t="inlineStr">
        <is>
          <t>Accrued interest</t>
        </is>
      </c>
      <c r="B23" s="5" t="n">
        <v>1502017</v>
      </c>
      <c r="C23" s="5" t="n">
        <v>1576932</v>
      </c>
    </row>
    <row r="24">
      <c r="A24" s="4" t="inlineStr">
        <is>
          <t>Other payables</t>
        </is>
      </c>
      <c r="B24" s="5" t="n">
        <v>767559</v>
      </c>
      <c r="C24" s="5" t="n">
        <v>861614</v>
      </c>
    </row>
    <row r="25">
      <c r="A25" s="4" t="inlineStr">
        <is>
          <t>Due to related party</t>
        </is>
      </c>
      <c r="B25" s="5" t="n">
        <v>1227593</v>
      </c>
      <c r="C25" s="5" t="n">
        <v>1045224</v>
      </c>
    </row>
    <row r="26">
      <c r="A26" s="4" t="inlineStr">
        <is>
          <t>Total Current Liabilities</t>
        </is>
      </c>
      <c r="B26" s="5" t="n">
        <v>6336044</v>
      </c>
      <c r="C26" s="5" t="n">
        <v>9221958</v>
      </c>
    </row>
    <row r="27">
      <c r="A27" s="4" t="inlineStr">
        <is>
          <t>Operating lease liabilities - noncurrent</t>
        </is>
      </c>
      <c r="B27" s="5" t="n">
        <v>64362</v>
      </c>
      <c r="C27" s="5" t="n">
        <v>67573</v>
      </c>
    </row>
    <row r="28">
      <c r="A28" s="4" t="inlineStr">
        <is>
          <t>Deferred tax liabilities</t>
        </is>
      </c>
      <c r="B28" s="4" t="inlineStr">
        <is>
          <t xml:space="preserve"> </t>
        </is>
      </c>
      <c r="C28" s="5" t="n">
        <v>8553</v>
      </c>
    </row>
    <row r="29">
      <c r="A29" s="4" t="inlineStr">
        <is>
          <t>Total Liabilities</t>
        </is>
      </c>
      <c r="B29" s="5" t="n">
        <v>6400406</v>
      </c>
      <c r="C29" s="5" t="n">
        <v>9298084</v>
      </c>
    </row>
    <row r="30">
      <c r="A30" s="3" t="inlineStr">
        <is>
          <t>Stockholders’ Equity:</t>
        </is>
      </c>
      <c r="B30" s="4" t="inlineStr">
        <is>
          <t xml:space="preserve"> </t>
        </is>
      </c>
      <c r="C30" s="4" t="inlineStr">
        <is>
          <t xml:space="preserve"> </t>
        </is>
      </c>
    </row>
    <row r="31">
      <c r="A31" s="4" t="inlineStr">
        <is>
          <t>Series A Preferred Stock，$0.0001 par value, 50,000,000 shares authorized, 9,500,000 shares issued and outstanding as of December 31, 2022 and June 30, 2023.</t>
        </is>
      </c>
      <c r="B31" s="5" t="n">
        <v>950</v>
      </c>
      <c r="C31" s="5" t="n">
        <v>950</v>
      </c>
    </row>
    <row r="32">
      <c r="A32" s="4" t="inlineStr">
        <is>
          <t>Common stock, $0.0001 par value, 250,000,000 shares authorized, 19,251,477 shares issued and outstanding as of December 31, 2022 and June 30, 2023.</t>
        </is>
      </c>
      <c r="B32" s="5" t="n">
        <v>1925</v>
      </c>
      <c r="C32" s="5" t="n">
        <v>1925</v>
      </c>
    </row>
    <row r="33">
      <c r="A33" s="4" t="inlineStr">
        <is>
          <t>Additional paid in capital</t>
        </is>
      </c>
      <c r="B33" s="5" t="n">
        <v>19936668</v>
      </c>
      <c r="C33" s="5" t="n">
        <v>19936668</v>
      </c>
    </row>
    <row r="34">
      <c r="A34" s="4" t="inlineStr">
        <is>
          <t>Accumulated deficit</t>
        </is>
      </c>
      <c r="B34" s="5" t="n">
        <v>-3189217</v>
      </c>
      <c r="C34" s="5" t="n">
        <v>-3965137</v>
      </c>
    </row>
    <row r="35">
      <c r="A35" s="4" t="inlineStr">
        <is>
          <t>Accumulated other comprehensive loss</t>
        </is>
      </c>
      <c r="B35" s="5" t="n">
        <v>-351505</v>
      </c>
      <c r="C35" s="5" t="n">
        <v>-328151</v>
      </c>
    </row>
    <row r="36">
      <c r="A36" s="4" t="inlineStr">
        <is>
          <t>Stockholders’ Equity (Deficit) - Muliang Viagoo Technology Inc. and Subsidiaries</t>
        </is>
      </c>
      <c r="B36" s="5" t="n">
        <v>16398821</v>
      </c>
      <c r="C36" s="5" t="n">
        <v>15646255</v>
      </c>
    </row>
    <row r="37">
      <c r="A37" s="4" t="inlineStr">
        <is>
          <t>Noncontrolling interest</t>
        </is>
      </c>
      <c r="B37" s="5" t="n">
        <v>155556</v>
      </c>
      <c r="C37" s="5" t="n">
        <v>147114</v>
      </c>
    </row>
    <row r="38">
      <c r="A38" s="4" t="inlineStr">
        <is>
          <t>Total Stockholders’ Equity (Deficit)</t>
        </is>
      </c>
      <c r="B38" s="5" t="n">
        <v>16554377</v>
      </c>
      <c r="C38" s="5" t="n">
        <v>15793369</v>
      </c>
    </row>
    <row r="39">
      <c r="A39" s="4" t="inlineStr">
        <is>
          <t>Total Liabilities and Stockholders’ Equity</t>
        </is>
      </c>
      <c r="B39" s="6" t="n">
        <v>22954783</v>
      </c>
      <c r="C39" s="6" t="n">
        <v>25091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3</t>
        </is>
      </c>
    </row>
    <row r="3">
      <c r="A3" s="3" t="inlineStr">
        <is>
          <t>Concentrations [Abstract]</t>
        </is>
      </c>
      <c r="B3" s="4" t="inlineStr">
        <is>
          <t xml:space="preserve"> </t>
        </is>
      </c>
    </row>
    <row r="4">
      <c r="A4" s="4" t="inlineStr">
        <is>
          <t>CONCENTRATIONS</t>
        </is>
      </c>
      <c r="B4" s="4" t="inlineStr">
        <is>
          <t>NOTE 13 – CONCENTRATIONS Customer Concentrations The following table sets forth information as
to each customer that accounted for 10% or more of the Company’s revenues for the six months ended June 30, 2023, and 2022.
For six months ended June 30,
2023 2022
Customer Amount % Amount %
Guangzhou Lvxing Organic Agricultural Products Co., Ltd 861,981 30 % 1,121,028 37 %
Guangzhou Xianshangge Trading Co., Ltd 861,800 30 % 1,020,001 34 %
Fengqin Wu 344,879 12 % N/A N/A
Fengyan Wu 290,281 10 % N/A N/A Supplier Concentrations The following table sets forth information as
to each supplier that accounted for 10% or more of the Company’s purchases for the six months ended June 30, 2023, and 2022.
For six months ended June 30,
2023 2022
Suppliers Amount % Amount %
A N/A N/A 1,346,714 40 %
B N/A N/A 708,479 21 %
C N/A N/A 504,041 15 %
D 454,725 13 % 485,279 14 %
E 938,859 28 % N/A N/A
F 844,973 25 % N/A N/A
G 574,759 17 % N/A N/A Credit Risks The Company’s operations are carried out
in the PRC. Accordingly, the Company’s business, financial condition, and results of operations may be influenced by the PRC’s
political, economic, and legal environment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As a result,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On June 30, 2023, and December 31, 2022, the Company’s cash balances by geographic area were as follows:
June 30, December 31,
China $ 5,817 100 % $ 8,122 11 %
Singapore - - 65,191 89 %
Total cash and cash equivalents $ 5,817 100 % $ 73,313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NOTE 14 – INCOME TAXES United States Muliang Viagoo was established in the State of
Nevada in the United States and is subject to Nevada State and US Federal tax laws. Muliang Viagoo has approximately $97,672 of unused
net operating losses (“NOLs”) available for carrying forward to future years for U.S. federal income tax reporting purposes.
The benefit from the carry forward of such NOLs will begin expiring during the year ended December 31, 2034.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On December 22, 2017, the United States enacted
the Tax Cuts and Jobs Act (the “Act”) resulting in significant modifications to existing law. The Company has considered the
accounting impact of the effects of the Act during the year ended December 31, 2018 including a reduction in the corporate tax rate from
34% to 21% among other changes. Hong Kong Muliang HK is established in Hong Kong, and its
income is subject to a 16.5% profit tax rate for income sourced within the Special Administrative Region. For the six months ended June
30, 2023 and 2022, Muliang HK did not earn any income derived in Hong Kong, and therefore was not subject to Hong Kong Profits Tax. Singapore Viagoo is incorporated in Singapore where tax
is levied on profits at rate of 17.0%. Singapore uses a territorial tax system. Post-tax profit distributions (i.e., dividends) to shareholders
are tax-free. Singapore does not tax on capital gains. China, PRC Shanghai Mufeng and its subsidiaries Muliang Industry,
Zongbao, Zongbao Cangzhou, Muliang Sales, Fukang, Agritech Development, Zhonglian, Heilongjiang Anhui Muliang, Maguan, and Yunnan Muliang
are established in China and its income is subject to income tax rate of 25%. The reconciliation of effective income tax rate as follows:
For the Six Months Ended
June 30, June 30,
2023 2022
US Statutory income tax rate 21 % 21 %
Valuation allowance (21 )% (21 )%
Total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Therefore, it is uncertain whether
the PRC tax authority may take different views about the Company’s PRC entities’ tax filings, which may lead to additional
tax liabilities. ASC 740 requires recognition and measurement of
uncertain income tax positions using a “more-likely-than-not” approach. Accordingly, the management evaluated the Company’s
tax positions and concluded that no provision for uncertainty in income taxes was necessary as of June 30, 2023, and December 31, 2022. The provision for income taxes consists of the
following:
For
the Six Months Ended June 30,
2023 2022
Current $ - $ -
Deferred - -
Total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Business Segments [Abstract]</t>
        </is>
      </c>
      <c r="B3" s="4" t="inlineStr">
        <is>
          <t xml:space="preserve"> </t>
        </is>
      </c>
    </row>
    <row r="4">
      <c r="A4" s="4" t="inlineStr">
        <is>
          <t>BUSINESS SEGMENTS</t>
        </is>
      </c>
      <c r="B4" s="4" t="inlineStr">
        <is>
          <t xml:space="preserve">NOTE 15 – BUSINESS SEGMENTS The revenues and cost of goods sold from operation consist of the following:
Revenues Cost of Sales
For the Six Months Ended For the SIx Months Ended
June 30, June 30, June 30, June 30,
2023 2022 2023 2022
Fertilizer sales $ 2,866,923 $ 3,038,749 $ 1,466,768 $ 1,681,224
Logistic - 450,752 - 258,404
Total $ 2,866,923 $ 3,489,501 $ 1,466,768 $ 1,939,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 SUBSEQUENT EVENTS The Company has evaluated subsequent events that
have occurred after the balance sheet date but before the financial statements are issued. Based on this evaluation, the Company concluded
that subsequent to June 30, 2023, but prior to August 14, 2023, the date the financial statements were available to be issued, there was
no subsequent event that would require disclosure to or adjustment to the financial statements other than the ones disclos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AAP. However, the basis of accounting differs from that used in the statutory accounts of the
Company, which are prepared in accordance with the accounting principles of the PRC (“PRC GAAP”). Therefore,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t>
        </is>
      </c>
    </row>
    <row r="5">
      <c r="A5" s="4" t="inlineStr">
        <is>
          <t>Interim Financial Statements</t>
        </is>
      </c>
      <c r="B5" s="4" t="inlineStr">
        <is>
          <t>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2.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2.</t>
        </is>
      </c>
    </row>
    <row r="6">
      <c r="A6" s="4" t="inlineStr">
        <is>
          <t>Use of Estimates</t>
        </is>
      </c>
      <c r="B6" s="4" t="inlineStr">
        <is>
          <t xml:space="preserve">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various other assumptions that are reasonable under the circumstances. Accordingly, actual results may differ from these estimates.
Significant estimates include the useful lives of property and equipment, land use rights, assumptions used in assessing the collectability
of receivables, and impairment for long-term assets. </t>
        </is>
      </c>
    </row>
    <row r="7">
      <c r="A7" s="4" t="inlineStr">
        <is>
          <t>Basis of Consolidation</t>
        </is>
      </c>
      <c r="B7" s="4" t="inlineStr">
        <is>
          <t xml:space="preserve">Basis of Consolidation The consolidated financial statements include
the financial statements of the Company, its subsidiaries, and consolidated VIEs, including the VIEs’ subsidiaries, for which Muliang
Viagoo is the primary beneficiary. All transactions and balances among the Company,
its subsidiaries, the VIEs, and the VIEs’ subsidiaries have been eliminated upon consolidation. As PRC laws and regulations welcome investment
in organic fertilizer industry businesses, Muliang Viagoo operates its fertilizer business in the PRC through Muliang Industry and its
subsidiaries, which are collectively referred to as the “WFOEs.” By entering into a series of agreements (the “VIE
Agreements”), Muliang Viagoo, through WFOEs, obtained control over Muliang Industry and its subsidiaries (collectively referred
to as “VIEs”). The VIE Agreements enable Muliang Viagoo to (1) have the power to direct the activities that most significantly
affect the economic performance of the VIEs, and (2) receive the economic benefits of the VIEs that could be significant to the VIEs.
Accordingly, Muliang Viagoo is considered the primary beneficiary of the VIEs and has consolidated the VIEs’ financial results of
operations, assets and liabilities in Muliang Viagoo’s consolidated financial statements. In making the conclusion that Muliang
Viagoo is the primary beneficiary of the VIEs, Muliang Viagoo’s rights under the Power of Attorney also provide Muliang Viagoo’s
abilities to direct the activities that most significantly impact the VIEs’ economic performance. Muliang Viagoo also believes that
this ability to exercise control ensures that the VIEs will continue to execute and renew the Master Exclusive Service Agreement and pay
service fees to Muliang Viagoo. By charging service fees to be determined and adjusted at the sole discretion of Muliang Viagoo, and by
ensuring that the Master Exclusive Service Agreement is executed and remains effective, Muliang Viagoo has the right to receive substantially
all of the economic benefits from the VIEs. Comparative VIE financials, are set forth below:
As of As of
Current assets $ 16,137,634 $ 17,244,572
Non-current assets 6,817,078 7,698,043
Total Assets 22,954,712 24,942,615
Current liabilities 6,315,717 7,967,596
Non-current liabilities 64,362 67,573
Total liabilities 6,380,079 8,035,169
Total shareholders’ equity (deficit) $ 16,574,633 $ 16,907,446
For six months ended
2023 2022
Net income $ - $ -
Net cash provided by (used in) operating activities (172,887 ) 301,982
Net cash provided by (used in) investment activities - (27,857 )
Net cash provided by (used in) financing activities $ 170,877 $ (266,408 ) Quantitative Metrics of the VIE, Shanghai Muliang Industry Co., Ltd.
are set forth below: For the six months ended June 30, 2023
Parent WFOE Shanghai Subsidiaries Elimination Consolidated %
of the
A B C D E F=A+B+C+D+E G=C/F
Cash
and cash equivalence $ - 71 5,746 - - 5,817 99%
Current
assets - - 16,137,705 - - 16,137,705 100%
Intercompany
receivable from VIE - Note 2 11,509,691 - - (11,509,691 ) - N/A
Investment
in Subsidiaries - - - - - N/A
Total
Assets $ - 11,509,691 22,954,783 - (11,509,691 ) 22,954,783 100%
Current
liabilities 11,784 8,543 6,315,717 - 6,336,044 100%
Intercompany
payable to WFOE - - 11,509,691 - (11,509,691 ) - N/A
Total
liabilities $ 11,784 8,543 6,380,079 - 6,400,406 100%
Total
shareholders’ equity (deficit) $ (11,784 ) 11,501,148 16,574,704 Note 1 - (11,509,691 ) 16,554,377 100%
Revenues - - 2,866,923 - - 2,866,923 100%
Gross
profit - - 1,400,155 - - 1,400,155 100%
Service
fee expense from VIE to WFOE - 784,380 - - (784,380 ) - N/A
Total
operating expenses - - 614,985 - 614,985 100%
Operating
Income - 784,380 785,170 - (784,380 ) 785,170 100%
Income
from VIE - 784,380 - - (784,380 ) - N/A
Income
(loss) from equity method investment - - - - - - N/A
Net
income (loss) $ - 784,380 784,380 - (784,380 ) 784,380 100%
Total
Comprehensive Income - 784,380 761,026 - (784,380 ) 761,026 100%
OPERATING ACTIVITIES
Net
income - 784,380 784,380 - (784,380 ) 784,380 100%
Equity
in earnings of subsidiaries - - - - - N/A
Intercompany
receivable / payable between WFOE and VIE - (784,380 ) 784,380 - - - N/A
Net
cash provided by (used in) operating activities $ - - (250,067 ) - - (250,067 ) 100%
Net
cash provided by (used in) investment activities - - - - - - N/A
Net
cash provided by (used in) financing activities $ - - 170,877 - - 170,877 100%
Note The Company’s
shareholders would not hold any ownership interest, direct or indirect, in the operating company in China, i.e. the VIE, and would merely
have a contractual relationship with the VIE.
Note The intercompany balances
of $11,509,691 between the WOFE and the VIE arising from the service fee income payable to the WOFE by the VIE; the intercompany balances
do not include any loans between the WOFE and the VIE. The amount is accumulated from the date that the VIE agreements when into effect
on February 16, 2016. As the Company has disclosed, the VIE has not paid amounts in cash or other means to settle the payables balances
owed by the VIE to the WOFE. VIE Agreements that were entered to give Muliang
Viagoo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Muliang Viagoo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 </t>
        </is>
      </c>
    </row>
    <row r="8">
      <c r="A8" s="4" t="inlineStr">
        <is>
          <t>Risks in relation to the VIE structure</t>
        </is>
      </c>
      <c r="B8" s="4" t="inlineStr">
        <is>
          <t>Risks in relation to the VIE structure Muliang viagoo believes that the contractual arrangements
with the VIEs and their current shareholders are in compliance with PRC laws and regulations and are legally enforceable. However, uncertainties
in the PRC legal system could limit Muliang Viagoo’s ability to enforce the contractual arrangements. If the legal structure and
contractual arrangements were found to be in violation of PRC laws and regulations, the PRC government could:
● Revoke the business and operating licenses of Muliang Viagoo’s PRC subsidiaries or consolidated affiliated entities;
● Discontinue or restrict the operations of any related-party transactions among Muliang Viagoo’s PRC subsidiaries or consolidated affiliated entities;
● Impose fines or other requirements on Muliang Viagoo’s PRC subsidiaries or consolidated affiliated entities;
● Require Muliang Viagoo’s PRC subsidiaries or consolidated affiliated entities to revise the relevant ownership structure or restructure operations; and/or;
● Restrict or prohibit Muliang Viagoo’s use of the proceeds of the additional public offering to finance Muliang Viagoo’s business and operations in China;
● Shut down Muliang Viagoo’s servers or blocking Muliang Viagoo’s online platform;
● Discontinue or place restrictions or onerous conditions on Muliang Viagoo’s operations; and/or
● Require Muliang Viagoo to undergo a costly and disruptive restructuring. Muliang Viagoo’s ability to conduct its
business may be negatively affected if the PRC government were to carry out any of the aforementioned actions. As a result, Muliang Viagoo
may not be able to consolidate the VIEs in its consolidated financial statements as it may lose the ability to exert effective control
over the VIEs and its shareholders, and it may lose the ability to receive economic benefits from the VIEs. Muliang Viagoo currently does
not believe that any penalties imposed or actions taken by the PRC government would result in the liquidation of the Company, WFOEs, or
the VIEs. The following table sets forth the assets, liabilities,
results of operations and cash flows of the VIEs and their subsidiaries, which are included in Muliang Viagoo’s consolidated financial
statements after the elimination of intercompany balances and transactions: Under the VIE Arrangements, Muliang Viagoo has
the power to direct activities of the VIEs and can have assets transferred out of the VIEs. Therefore, Muliang Viagoo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Muliang Viagoo for any of the liabilities of the VIEs. Currently, there is no contractual arrangement
that requires Muliang Viagoo to provide additional financial support to the VIEs. However, as Muliang Viagoo conducts its businesses primarily
based on the licenses held by the VIEs, Muliang Viagoo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Muliang Viagoo’s operations. The ICP licenses require that core PRC trademark registrations and domain
names are held by the VIEs that provide the relevant services. Muliang Viagoo consolidates the following entities,
including wholly-owned subsidiaries, Muliang HK, Shanghai Mufeng, and its wholly controlled variable interest entities, Muliang Industry,
and Zhongbao, 60% controlled Agritech Development, 99% controlled Fukang, 65% controlled Zhonglian, 80% controlled Yunnan Muliang 100%
controlled Anhui Muliang, 65% controlled Maguan, and 51% controlled Heilongjiang. Accordingly, the 40% equity interest holder of Agritech
Development, 1% equity interest holders in Fukang, 35% equity interest holders in Zhonglian, 35% interest in Maguan, 20% interest in Yunnan
Muliang, and 49% equity interest in Heilongj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t>
        </is>
      </c>
    </row>
    <row r="9">
      <c r="A9" s="4" t="inlineStr">
        <is>
          <t>Cash and Cash Equivalents</t>
        </is>
      </c>
      <c r="B9" s="4" t="inlineStr">
        <is>
          <t>Cash and Cash Equivalents For purposes of the statements of cash flows,
the Company considers all highly liquid instruments purchased with a maturity of three months or less and money market accounts to be
cash equivalents. In addition, the Company maintains cash with various financial institutions.</t>
        </is>
      </c>
    </row>
    <row r="10">
      <c r="A10" s="4" t="inlineStr">
        <is>
          <t>Accounts Receivable</t>
        </is>
      </c>
      <c r="B10" s="4" t="inlineStr">
        <is>
          <t>Accounts Receivable Accounts receivable are presented net of an allowance
for doubtful accounts. In addition,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is>
      </c>
    </row>
    <row r="11">
      <c r="A11" s="4" t="inlineStr">
        <is>
          <t>Inventories</t>
        </is>
      </c>
      <c r="B11" s="4" t="inlineStr">
        <is>
          <t>Inventories Inventories, consisting of raw materials, work
in process, and finished goods related to the Company’s products are stated at the lower of cost or market utilizing the weighted
average method.</t>
        </is>
      </c>
    </row>
    <row r="12">
      <c r="A12" s="4" t="inlineStr">
        <is>
          <t>Property, Plant, and Equipment</t>
        </is>
      </c>
      <c r="B12" s="4" t="inlineStr">
        <is>
          <t>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s of factory improvements and machinery pending installation and includes the costs of construction, machinery, and equipment,
and any interest charges arising from borrowings used to finance these assets during the construction period or installation of the assets.
No provision for depreciation is made on construction-in-progress until such time as the relevant assets are completed and ready for their
intended use. The estimated useful lives of the Company’s
assets are as follows:
Useful
Building 20 years
Operating equipment 5-10 years
Vehicle 3-5 years
Electronic equipment 3-20 years
Office equipment 3-20 years
Apple orchard 10 years The apple orchard includes the rental of an apple
farm, labor costs, fertilizers, apple seeds, apple seedlings, etc. The costs to purchase and cultivate apple trees and the expenditures
related to labor and materials to plant apple trees until they become commercially productive are capitalized, which require a two-year
period. The estimated production life for an apple tree is ten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the cost of goods sold. Therefore,
similar to other assets, the failure of our apple trees to be serviceable over the entirety of their anticipated useful lives or to be
sold at their anticipated residual value will negatively impact our operating results.</t>
        </is>
      </c>
    </row>
    <row r="13">
      <c r="A13" s="4" t="inlineStr">
        <is>
          <t>Intangible Assets</t>
        </is>
      </c>
      <c r="B13" s="4" t="inlineStr">
        <is>
          <t>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The useful life for non-patented
technology refers to the period during which economic benefits can be generated. Intangible assets are being amortized using the straight-line
method over their lease terms or estimated useful life. The estimated useful lives of the Company’s
intangible assets are as follows:
Useful
Land use rights 50 years
Non-patented technology 10 years The Company carries intangible assets at a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estimated useful life of 50 years for the land use rights.</t>
        </is>
      </c>
    </row>
    <row r="14">
      <c r="A14" s="4" t="inlineStr">
        <is>
          <t>Impairment of Long-lived Assets</t>
        </is>
      </c>
      <c r="B14"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six months ended June 30, 2023, and 2022. </t>
        </is>
      </c>
    </row>
    <row r="15">
      <c r="A15" s="4" t="inlineStr">
        <is>
          <t>Advances from Customers</t>
        </is>
      </c>
      <c r="B15" s="4" t="inlineStr">
        <is>
          <t>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is>
      </c>
    </row>
    <row r="16">
      <c r="A16" s="4" t="inlineStr">
        <is>
          <t>Non-controlling Interest</t>
        </is>
      </c>
      <c r="B16" s="4" t="inlineStr">
        <is>
          <t>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Upon loss of control,
the interest sold and interest retained, if any, will be reported at fair value with any gain or loss recognized in earnings.</t>
        </is>
      </c>
    </row>
    <row r="17">
      <c r="A17" s="4" t="inlineStr">
        <is>
          <t>Revenue Recognition</t>
        </is>
      </c>
      <c r="B17" s="4" t="inlineStr">
        <is>
          <t>Revenue Recognition On January 1, 2018, the Company adopted ASC 606
using the modified retrospective method. Accordingly,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the sale of products is derived from
contracts with customers, which primarily include the sale of fertilizer products and environmental protection equipment. The Company’s
sales arrangements do not contain variable consideration. Instead, the Company recognizes revenue at a point in time based on management’s
evaluation of when performance obligations under the terms of a contract with the customer are satisfied and control of the products has
been transferred to the customer. For the vast majority of the Company’s product sales, the performance obligations and control
of the products transfer to the customer when products are delivered and customer acceptance is made. Cost of Sales Cost of sales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the extent that one of the transacting parties might be prevented from fully pursuing
its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s of net income (loss) and unrealized
gains from foreign currency translation adjustments. Foreign Currency Translation The Company’s functional currency is the
Chinese Renminbi (“RMB”) and Singapore Dollar (“SGD”);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six months ended June 30, 2023, and 2022 was a loss of $23,354 and $411,683, respectively.
Transactions denominated in foreign currencies are translated into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All of the Company’s revenue transactions
are transacted in the functional currency. The Company does not enter into any material transaction in foreign currencies. Accordingly,
transaction gains or losses have not had, and are not expected to have, a material effect on the Company’s results of operations. The asset and liability accounts at June 30, 2023,
and December 31, 2022, were translated at 7.2537 RMB to $1 USD and 6.9091 RMB to $1 USD, respectively, which were the exchange rates on
the balance sheet dates. The average translation rates applied to the statements of income for the six months ended June 30, 2023, and
2022 were 6.9233 RMB and 6.4973 RMB to $1 USD, respectively. 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on June 30, 2023, and December 31, 2022, and for the
six months ended June 30, 2023, and 2022.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that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t>
        </is>
      </c>
    </row>
    <row r="18">
      <c r="A18" s="4" t="inlineStr">
        <is>
          <t>Cost of Sales</t>
        </is>
      </c>
      <c r="B18" s="4" t="inlineStr">
        <is>
          <t xml:space="preserve">Cost of Sales Cost of sales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t>
        </is>
      </c>
    </row>
    <row r="19">
      <c r="A19" s="4" t="inlineStr">
        <is>
          <t>Income Taxes</t>
        </is>
      </c>
      <c r="B19" s="4" t="inlineStr">
        <is>
          <t>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t>
        </is>
      </c>
    </row>
    <row r="20">
      <c r="A20" s="4" t="inlineStr">
        <is>
          <t>Related Parties</t>
        </is>
      </c>
      <c r="B20" s="4" t="inlineStr">
        <is>
          <t>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the extent that one of the transacting parties might be prevented from fully pursuing
its separate interests. The Company discloses all related party transactions.</t>
        </is>
      </c>
    </row>
    <row r="21">
      <c r="A21" s="4" t="inlineStr">
        <is>
          <t>Accumulated Other Comprehensive Income (Loss)</t>
        </is>
      </c>
      <c r="B21" s="4" t="inlineStr">
        <is>
          <t>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s of net income (loss) and unrealized
gains from foreign currency translation adjustments.</t>
        </is>
      </c>
    </row>
    <row r="22">
      <c r="A22" s="4" t="inlineStr">
        <is>
          <t>Foreign Currency Translation</t>
        </is>
      </c>
      <c r="B22" s="4" t="inlineStr">
        <is>
          <t xml:space="preserve">Foreign Currency Translation The Company’s functional currency is the
Chinese Renminbi (“RMB”) and Singapore Dollar (“SGD”);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six months ended June 30, 2023, and 2022 was a loss of $23,354 and $411,683, respectively.
Transactions denominated in foreign currencies are translated into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All of the Company’s revenue transactions
are transacted in the functional currency. The Company does not enter into any material transaction in foreign currencies. Accordingly,
transaction gains or losses have not had, and are not expected to have, a material effect on the Company’s results of operations. The asset and liability accounts at June 30, 2023,
and December 31, 2022, were translated at 7.2537 RMB to $1 USD and 6.9091 RMB to $1 USD, respectively, which were the exchange rates on
the balance sheet dates. The average translation rates applied to the statements of income for the six months ended June 30, 2023, and
2022 were 6.9233 RMB and 6.4973 RMB to $1 USD, respectively. </t>
        </is>
      </c>
    </row>
    <row r="23">
      <c r="A23" s="4" t="inlineStr">
        <is>
          <t>Earnings (Loss) per Share</t>
        </is>
      </c>
      <c r="B23" s="4" t="inlineStr">
        <is>
          <t>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on June 30, 2023, and December 31, 2022, and for the
six months ended June 30, 2023, and 2022.</t>
        </is>
      </c>
    </row>
    <row r="24">
      <c r="A24" s="4" t="inlineStr">
        <is>
          <t>Fair Value of Financial Instruments</t>
        </is>
      </c>
      <c r="B24" s="4" t="inlineStr">
        <is>
          <t xml:space="preserve">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that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June 30, December 31,
Current portion of long-term loan $ 920,941 $ 1,039,243
Long-term loan - -
$ 920,941 $ 1,039,243 </t>
        </is>
      </c>
    </row>
    <row r="25">
      <c r="A25" s="4" t="inlineStr">
        <is>
          <t>Government Contribution Plan</t>
        </is>
      </c>
      <c r="B25" s="4" t="inlineStr">
        <is>
          <t>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he local labor bureau
a monthly contribution at a stated contribution rate based on the basic monthly compensation of qualified employees. The relevant local
labor bureau is responsible for meeting all retirement benefit obligations; the Company has no further commitments beyond its monthly
contribution.</t>
        </is>
      </c>
    </row>
    <row r="26">
      <c r="A26" s="4" t="inlineStr">
        <is>
          <t>Statutory Reserve</t>
        </is>
      </c>
      <c r="B26" s="4" t="inlineStr">
        <is>
          <t>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invested enterprises and joint ventures in the PRC, annual appropriations
should be made to the “reserve fund.” For foreign-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can use the current period net income
after tax to offset against the accumulated loss.</t>
        </is>
      </c>
    </row>
    <row r="27">
      <c r="A27" s="4" t="inlineStr">
        <is>
          <t>Segment Information</t>
        </is>
      </c>
      <c r="B27" s="4" t="inlineStr">
        <is>
          <t>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one business
segment, which is geographically located in China.</t>
        </is>
      </c>
    </row>
    <row r="28">
      <c r="A28" s="4" t="inlineStr">
        <is>
          <t>Recent Accounting Pronouncement</t>
        </is>
      </c>
      <c r="B28" s="4" t="inlineStr">
        <is>
          <t>Recent Accounting Pronouncement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has reviewed the accounting pronouncements
and adopted the new standard on January 1, 2019, using the modified retrospective method of adoption.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 The Company believes that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VIE Financials</t>
        </is>
      </c>
      <c r="B4" s="4" t="inlineStr">
        <is>
          <t xml:space="preserve">Comparative VIE financials, are set forth below:
As of As of
Current assets $ 16,137,634 $ 17,244,572
Non-current assets 6,817,078 7,698,043
Total Assets 22,954,712 24,942,615
Current liabilities 6,315,717 7,967,596
Non-current liabilities 64,362 67,573
Total liabilities 6,380,079 8,035,169
Total shareholders’ equity (deficit) $ 16,574,633 $ 16,907,446
For six months ended
2023 2022
Net income $ - $ -
Net cash provided by (used in) operating activities (172,887 ) 301,982
Net cash provided by (used in) investment activities - (27,857 )
Net cash provided by (used in) financing activities $ 170,877 $ (266,408 ) </t>
        </is>
      </c>
    </row>
    <row r="5">
      <c r="A5" s="4" t="inlineStr">
        <is>
          <t>Schedule of Quantitative Metrics of the VIE</t>
        </is>
      </c>
      <c r="B5" s="4" t="inlineStr">
        <is>
          <t>Quantitative Metrics of the VIE, Shanghai Muliang Industry Co., Ltd.
are set forth below:
Parent WFOE Shanghai Subsidiaries Elimination Consolidated %
of the
A B C D E F=A+B+C+D+E G=C/F
Cash
and cash equivalence $ - 71 5,746 - - 5,817 99%
Current
assets - - 16,137,705 - - 16,137,705 100%
Intercompany
receivable from VIE - Note 2 11,509,691 - - (11,509,691 ) - N/A
Investment
in Subsidiaries - - - - - N/A
Total
Assets $ - 11,509,691 22,954,783 - (11,509,691 ) 22,954,783 100%
Current
liabilities 11,784 8,543 6,315,717 - 6,336,044 100%
Intercompany
payable to WFOE - - 11,509,691 - (11,509,691 ) - N/A
Total
liabilities $ 11,784 8,543 6,380,079 - 6,400,406 100%
Total
shareholders’ equity (deficit) $ (11,784 ) 11,501,148 16,574,704 Note 1 - (11,509,691 ) 16,554,377 100%
Revenues - - 2,866,923 - - 2,866,923 100%
Gross
profit - - 1,400,155 - - 1,400,155 100%
Service
fee expense from VIE to WFOE - 784,380 - - (784,380 ) - N/A
Total
operating expenses - - 614,985 - 614,985 100%
Operating
Income - 784,380 785,170 - (784,380 ) 785,170 100%
Income
from VIE - 784,380 - - (784,380 ) - N/A
Income
(loss) from equity method investment - - - - - - N/A
Net
income (loss) $ - 784,380 784,380 - (784,380 ) 784,380 100%
Total
Comprehensive Income - 784,380 761,026 - (784,380 ) 761,026 100%
OPERATING ACTIVITIES
Net
income - 784,380 784,380 - (784,380 ) 784,380 100%
Equity
in earnings of subsidiaries - - - - - N/A
Intercompany
receivable / payable between WFOE and VIE - (784,380 ) 784,380 - - - N/A
Net
cash provided by (used in) operating activities $ - - (250,067 ) - - (250,067 ) 100%
Net
cash provided by (used in) investment activities - - - - - - N/A
Net
cash provided by (used in) financing activities $ - - 170,877 - - 170,877 100%</t>
        </is>
      </c>
    </row>
    <row r="6">
      <c r="A6" s="4" t="inlineStr">
        <is>
          <t>Schedule of Estimated Useful Lives</t>
        </is>
      </c>
      <c r="B6" s="4" t="inlineStr">
        <is>
          <t xml:space="preserve">estimated useful lives of the Company’s
assets are as follows:
Useful
Building 20 years
Operating equipment 5-10 years
Vehicle 3-5 years
Electronic equipment 3-20 years
Office equipment 3-20 years
Apple orchard 10 years </t>
        </is>
      </c>
    </row>
    <row r="7">
      <c r="A7" s="4" t="inlineStr">
        <is>
          <t>Schedule of Estimated Useful Lives of Intangible Assets</t>
        </is>
      </c>
      <c r="B7" s="4" t="inlineStr">
        <is>
          <t>estimated useful lives of the Company’s
intangible assets are as follows:
Useful
Land use rights 50 years
Non-patented technology 10 years</t>
        </is>
      </c>
    </row>
    <row r="8">
      <c r="A8" s="4" t="inlineStr">
        <is>
          <t>Schedule of Carrying Values of Financial Instruments</t>
        </is>
      </c>
      <c r="B8" s="4" t="inlineStr">
        <is>
          <t xml:space="preserve">The following table summarizes the carrying values
of the Company’s financial instruments:
June 30, December 31,
Current portion of long-term loan $ 920,941 $ 1,039,243
Long-term loan - -
$ 920,941 $ 1,039,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bstract]</t>
        </is>
      </c>
      <c r="B3" s="4" t="inlineStr">
        <is>
          <t xml:space="preserve"> </t>
        </is>
      </c>
    </row>
    <row r="4">
      <c r="A4" s="4" t="inlineStr">
        <is>
          <t>Schedule of Income and Losses from Discontinued Operations</t>
        </is>
      </c>
      <c r="B4" s="4" t="inlineStr">
        <is>
          <t>Reconciliation of the amounts of major classes
of income and losses from discontinued operations in the consolidated statements of operations and comprehensive loss for the six months
ended June 30, 2022 as follows.
For the
2022
Revenues $ 450,752
Cost of goods sold 258,404
Gross profit (loss) 192,348
Operating expenses:
General and administrative expenses 288,710
Total operating expenses 288,710
Income (Loss) from operations (96,362 )
Other income (expense):
Other income (expense), net 4,750
Total other income (expense) 4,750
Income (Loss) before income taxes (91,612 )
Income taxes 2,706
Net loss from discontinued operations (94,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3</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June 30, December 31,
2023 2022
Accounts receivable $ 11,921,451 $ 12,849,490
Less: Allowance for credit losses (1,040,961 ) (1,092,880 )
Total, net $ 10,880,490 $ 11,756,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Inventories consisted of the following:
June 30, December 31,
2023 2022
Raw materials $ 63,434 $ 47,326
Finished goods 229,025 146,900
Less: Provision for impairment - -
Total, net $ 292,459 $ 194,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June 30, 2023
and December 31, 2022 consisted of:
June 30, December 31,
2023 2022
Building $ 2,663,051 $ 2,795,874
Operating equipment 2,602,671 2,740,527
Vehicle 78,137 82,034
Office equipment 19,892 78,714
Apple Orchard 881,030 924,972
Construction in progress 2,739,608 2,876,250
8,984,389 9,498,371
Less: Accumulated depreciation (3,506,799 ) (3,493,796 )
$ 5,477,590 $ 6,004,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Common stock, par value (in Dollars per share)</t>
        </is>
      </c>
      <c r="B2" s="7" t="n">
        <v>0.0001</v>
      </c>
      <c r="C2" s="7" t="n">
        <v>0.0001</v>
      </c>
    </row>
    <row r="3">
      <c r="A3" s="4" t="inlineStr">
        <is>
          <t>Common stock, shares authorized</t>
        </is>
      </c>
      <c r="B3" s="5" t="n">
        <v>250000000</v>
      </c>
      <c r="C3" s="5" t="n">
        <v>250000000</v>
      </c>
    </row>
    <row r="4">
      <c r="A4" s="4" t="inlineStr">
        <is>
          <t>Common stock, shares issued</t>
        </is>
      </c>
      <c r="B4" s="5" t="n">
        <v>19251477</v>
      </c>
      <c r="C4" s="5" t="n">
        <v>19251477</v>
      </c>
    </row>
    <row r="5">
      <c r="A5" s="4" t="inlineStr">
        <is>
          <t>Common stock, shares outstanding</t>
        </is>
      </c>
      <c r="B5" s="5" t="n">
        <v>19251477</v>
      </c>
      <c r="C5" s="5" t="n">
        <v>19251477</v>
      </c>
    </row>
    <row r="6">
      <c r="A6" s="4" t="inlineStr">
        <is>
          <t>Series A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5" t="n">
        <v>50000000</v>
      </c>
      <c r="C8" s="5" t="n">
        <v>50000000</v>
      </c>
    </row>
    <row r="9">
      <c r="A9" s="4" t="inlineStr">
        <is>
          <t>Preferred Stock, shares issued</t>
        </is>
      </c>
      <c r="B9" s="5" t="n">
        <v>9500000</v>
      </c>
      <c r="C9" s="5" t="n">
        <v>9500000</v>
      </c>
    </row>
    <row r="10">
      <c r="A10" s="4" t="inlineStr">
        <is>
          <t>Preferred Stock, shares outstanding</t>
        </is>
      </c>
      <c r="B10" s="5" t="n">
        <v>9500000</v>
      </c>
      <c r="C10" s="5" t="n">
        <v>9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Net (Tables)</t>
        </is>
      </c>
      <c r="B1" s="2" t="inlineStr">
        <is>
          <t>6 Months Ended</t>
        </is>
      </c>
    </row>
    <row r="2">
      <c r="B2" s="2" t="inlineStr">
        <is>
          <t>Jun. 30, 2023</t>
        </is>
      </c>
    </row>
    <row r="3">
      <c r="A3" s="3" t="inlineStr">
        <is>
          <t>Deferred Tax Assets, Net [Abstract]</t>
        </is>
      </c>
      <c r="B3" s="4" t="inlineStr">
        <is>
          <t xml:space="preserve"> </t>
        </is>
      </c>
    </row>
    <row r="4">
      <c r="A4" s="4" t="inlineStr">
        <is>
          <t>Schedule of Deferred Tax Assets</t>
        </is>
      </c>
      <c r="B4" s="4" t="inlineStr">
        <is>
          <t xml:space="preserve">The components of the deferred tax assets are
as follows:
June 30, December 31,
2023 2022
Deferred tax assets, non-current
Deficit carried-forward $ 76,650 $ 80,474
Allowance 153,725 161,392
Deferred tax assets 230,375 241,866
Less: valuation allowance - -
Deferred tax assets, non-current $ 230,375 $ 241,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6 Months Ended</t>
        </is>
      </c>
    </row>
    <row r="2">
      <c r="B2" s="2" t="inlineStr">
        <is>
          <t>Jun. 30, 2023</t>
        </is>
      </c>
    </row>
    <row r="3">
      <c r="A3" s="3" t="inlineStr">
        <is>
          <t>Loans Payable Table [Abstract]</t>
        </is>
      </c>
      <c r="B3" s="4" t="inlineStr">
        <is>
          <t xml:space="preserve"> </t>
        </is>
      </c>
    </row>
    <row r="4">
      <c r="A4" s="4" t="inlineStr">
        <is>
          <t>Schedule of Long-Term Loan and Current Portion of Long-Term Loan</t>
        </is>
      </c>
      <c r="B4" s="4" t="inlineStr">
        <is>
          <t xml:space="preserve">Long-term loan and current portion of long-term
loan consisted of the following:
June 30, December 31,
2023 2022
Loan payable to Rushan City Rural Credit Union, annual interest 8.7875%, due by September 18 2023. $ 920,941 $ 1,039,243
Long-term loans due to individuals and entities without interest - -
920,941 1,039,243
Current portion of long-term loans payable 920,941 1,039,243
Total, net $ - $ - </t>
        </is>
      </c>
    </row>
    <row r="5">
      <c r="A5" s="4" t="inlineStr">
        <is>
          <t>Schedule of Future Loan Obligations According to the Terms of The Loan Agreement</t>
        </is>
      </c>
      <c r="B5" s="4" t="inlineStr">
        <is>
          <t xml:space="preserve">As of June 30, 2023, the Company’s future
loan obligations according to the terms of the loan agreement are as follows:
within 1 year $ 920,941
1-2 years -
3 years -
Total $ 920,9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Balance Due to Related Parties</t>
        </is>
      </c>
      <c r="B4" s="4" t="inlineStr">
        <is>
          <t xml:space="preserve">Outstanding balance due to the related parties
below are advances to the Company as working capital. These advances are due on demand, non-interest bearing, and unsecured, unless further
disclosed.
June 30, December 31,
2023 2022 Relationship
Mr. Lirong Wang 1,096,564 897,821 The CEO and Chairman / Actual controlling person
Ms. Xueying Sheng 89,599 102,007 Controller/Accounting Manager of the Company
Mr. Guohua Lin 41,129 45,080 Senior management / One of the Company’s shareholders
Mr. Zhongfang Wang 301 316 Father of Lirong Wang
Total 1,227,593 1,045,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6 Months Ended</t>
        </is>
      </c>
    </row>
    <row r="2">
      <c r="B2" s="2" t="inlineStr">
        <is>
          <t>Jun. 30, 2023</t>
        </is>
      </c>
    </row>
    <row r="3">
      <c r="A3" s="3" t="inlineStr">
        <is>
          <t>Concentrations (Tables) [Line Items]</t>
        </is>
      </c>
      <c r="B3" s="4" t="inlineStr">
        <is>
          <t xml:space="preserve"> </t>
        </is>
      </c>
    </row>
    <row r="4">
      <c r="A4" s="4" t="inlineStr">
        <is>
          <t>Schedule of Supplier Concentrations</t>
        </is>
      </c>
      <c r="B4" s="4" t="inlineStr">
        <is>
          <t>On June 30, 2023, and December 31, 2022, the Company’s cash balances by geographic area were as follows:
June 30, December 31,
China $ 5,817 100 % $ 8,122 11 %
Singapore - - 65,191 89 %
Total cash and cash equivalents $ 5,817 100 % $ 73,313 100 %</t>
        </is>
      </c>
    </row>
    <row r="5">
      <c r="A5" s="4" t="inlineStr">
        <is>
          <t>Customer Concentration Risk [Member]</t>
        </is>
      </c>
      <c r="B5" s="4" t="inlineStr">
        <is>
          <t xml:space="preserve"> </t>
        </is>
      </c>
    </row>
    <row r="6">
      <c r="A6" s="3" t="inlineStr">
        <is>
          <t>Concentrations (Tables) [Line Items]</t>
        </is>
      </c>
      <c r="B6" s="4" t="inlineStr">
        <is>
          <t xml:space="preserve"> </t>
        </is>
      </c>
    </row>
    <row r="7">
      <c r="A7" s="4" t="inlineStr">
        <is>
          <t>Schedule of Customer Concentrations</t>
        </is>
      </c>
      <c r="B7" s="4" t="inlineStr">
        <is>
          <t xml:space="preserve">The following table sets forth information as
to each customer that accounted for 10% or more of the Company’s revenues for the six months ended June 30, 2023, and 2022.
For six months ended June 30,
2023 2022
Customer Amount % Amount %
Guangzhou Lvxing Organic Agricultural Products Co., Ltd 861,981 30 % 1,121,028 37 %
Guangzhou Xianshangge Trading Co., Ltd 861,800 30 % 1,020,001 34 %
Fengqin Wu 344,879 12 % N/A N/A
Fengyan Wu 290,281 10 % N/A N/A </t>
        </is>
      </c>
    </row>
    <row r="8">
      <c r="A8" s="4" t="inlineStr">
        <is>
          <t>Supplier Concentration Risk [Member]</t>
        </is>
      </c>
      <c r="B8" s="4" t="inlineStr">
        <is>
          <t xml:space="preserve"> </t>
        </is>
      </c>
    </row>
    <row r="9">
      <c r="A9" s="3" t="inlineStr">
        <is>
          <t>Concentrations (Tables) [Line Items]</t>
        </is>
      </c>
      <c r="B9" s="4" t="inlineStr">
        <is>
          <t xml:space="preserve"> </t>
        </is>
      </c>
    </row>
    <row r="10">
      <c r="A10" s="4" t="inlineStr">
        <is>
          <t>Schedule of Supplier Concentrations</t>
        </is>
      </c>
      <c r="B10" s="4" t="inlineStr">
        <is>
          <t xml:space="preserve">The following table sets forth information as
to each supplier that accounted for 10% or more of the Company’s purchases for the six months ended June 30, 2023, and 2022.
For six months ended June 30,
2023 2022
Suppliers Amount % Amount %
A N/A N/A 1,346,714 40 %
B N/A N/A 708,479 21 %
C N/A N/A 504,041 15 %
D 454,725 13 % 485,279 14 %
E 938,859 28 % N/A N/A
F 844,973 25 % N/A N/A
G 574,759 17 % N/A N/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Effective Income Tax Rate</t>
        </is>
      </c>
      <c r="B4" s="4" t="inlineStr">
        <is>
          <t xml:space="preserve">The reconciliation of effective income tax rate as follows:
For the Six Months Ended
June 30, June 30,
2023 2022
US Statutory income tax rate 21 % 21 %
Valuation allowance (21 )% (21 )%
Total - - </t>
        </is>
      </c>
    </row>
    <row r="5">
      <c r="A5" s="4" t="inlineStr">
        <is>
          <t>Schedule of Provision for Income Taxes</t>
        </is>
      </c>
      <c r="B5" s="4" t="inlineStr">
        <is>
          <t xml:space="preserve">The provision for income taxes consists of the
following:
For
the Six Months Ended June 30,
2023 2022
Current $ - $ -
Deferred - -
Total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Segments (Tables)</t>
        </is>
      </c>
      <c r="B1" s="2" t="inlineStr">
        <is>
          <t>6 Months Ended</t>
        </is>
      </c>
    </row>
    <row r="2">
      <c r="B2" s="2" t="inlineStr">
        <is>
          <t>Jun. 30, 2023</t>
        </is>
      </c>
    </row>
    <row r="3">
      <c r="A3" s="3" t="inlineStr">
        <is>
          <t>Business Segments [Member]</t>
        </is>
      </c>
      <c r="B3" s="4" t="inlineStr">
        <is>
          <t xml:space="preserve"> </t>
        </is>
      </c>
    </row>
    <row r="4">
      <c r="A4" s="4" t="inlineStr">
        <is>
          <t>Schedule of Revenues and Cost of Goods Sold from Operation</t>
        </is>
      </c>
      <c r="B4" s="4" t="inlineStr">
        <is>
          <t xml:space="preserve">The revenues and cost of goods sold from operation consist of the following:
Revenues Cost of Sales
For the Six Months Ended For the SIx Months Ended
June 30, June 30, June 30, June 30,
2023 2022 2023 2022
Fertilizer sales $ 2,866,923 $ 3,038,749 $ 1,466,768 $ 1,681,224
Logistic - 450,752 - 258,404
Total $ 2,866,923 $ 3,489,501 $ 1,466,768 $ 1,939,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V90"/>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40" customWidth="1" min="5" max="5"/>
    <col width="22" customWidth="1" min="6" max="6"/>
    <col width="22" customWidth="1" min="7" max="7"/>
    <col width="40" customWidth="1" min="8" max="8"/>
    <col width="40" customWidth="1" min="9" max="9"/>
    <col width="22" customWidth="1" min="10" max="10"/>
    <col width="32" customWidth="1" min="11" max="11"/>
    <col width="21" customWidth="1" min="12" max="12"/>
    <col width="14" customWidth="1" min="13" max="13"/>
    <col width="14" customWidth="1" min="14" max="14"/>
    <col width="14" customWidth="1" min="15" max="15"/>
    <col width="14" customWidth="1" min="16" max="16"/>
    <col width="22" customWidth="1" min="17" max="17"/>
    <col width="22" customWidth="1" min="18" max="18"/>
    <col width="22" customWidth="1" min="19" max="19"/>
    <col width="22" customWidth="1" min="20" max="20"/>
    <col width="13" customWidth="1" min="21" max="21"/>
    <col width="14" customWidth="1" min="22" max="22"/>
  </cols>
  <sheetData>
    <row r="1">
      <c r="A1" s="1" t="inlineStr">
        <is>
          <t>Organization and Nature of Operations (Details)</t>
        </is>
      </c>
      <c r="E1" s="2" t="inlineStr">
        <is>
          <t>1 Months Ended</t>
        </is>
      </c>
      <c r="H1" s="2" t="inlineStr">
        <is>
          <t>6 Months Ended</t>
        </is>
      </c>
      <c r="I1" s="2" t="inlineStr">
        <is>
          <t>12 Months Ended</t>
        </is>
      </c>
    </row>
    <row r="2">
      <c r="B2" s="2" t="inlineStr">
        <is>
          <t>Jan. 11, 2016 USD ($) shares</t>
        </is>
      </c>
      <c r="C2" s="2" t="inlineStr">
        <is>
          <t>Sep. 03, 2015 shares</t>
        </is>
      </c>
      <c r="D2" s="2" t="inlineStr">
        <is>
          <t>Dec. 07, 2006</t>
        </is>
      </c>
      <c r="E2" s="2" t="inlineStr">
        <is>
          <t>Jun. 19, 2020 USD ($) $ / shares shares</t>
        </is>
      </c>
      <c r="F2" s="2" t="inlineStr">
        <is>
          <t>Dec. 31, 2017 USD ($)</t>
        </is>
      </c>
      <c r="G2" s="2" t="inlineStr">
        <is>
          <t>Jul. 17, 2013 USD ($)</t>
        </is>
      </c>
      <c r="H2" s="2" t="inlineStr">
        <is>
          <t>Jun. 30, 2023 USD ($) $ / shares shares</t>
        </is>
      </c>
      <c r="I2" s="2" t="inlineStr">
        <is>
          <t>Dec. 31, 2022 USD ($) $ / shares shares</t>
        </is>
      </c>
      <c r="J2" s="2" t="inlineStr">
        <is>
          <t>Dec. 16, 2022 USD ($)</t>
        </is>
      </c>
      <c r="K2" s="2" t="inlineStr">
        <is>
          <t>Apr. 05, 2019 $ / shares shares</t>
        </is>
      </c>
      <c r="L2" s="2" t="inlineStr">
        <is>
          <t>Apr. 04, 2019 shares</t>
        </is>
      </c>
      <c r="M2" s="2" t="inlineStr">
        <is>
          <t>Jun. 08, 2017</t>
        </is>
      </c>
      <c r="N2" s="2" t="inlineStr">
        <is>
          <t>Oct. 27, 2016</t>
        </is>
      </c>
      <c r="O2" s="2" t="inlineStr">
        <is>
          <t>Jul. 07, 2016</t>
        </is>
      </c>
      <c r="P2" s="2" t="inlineStr">
        <is>
          <t>Feb. 22, 2016</t>
        </is>
      </c>
      <c r="Q2" s="2" t="inlineStr">
        <is>
          <t>Jul. 08, 2015 USD ($)</t>
        </is>
      </c>
      <c r="R2" s="2" t="inlineStr">
        <is>
          <t>Nov. 06, 2013 USD ($)</t>
        </is>
      </c>
      <c r="S2" s="2" t="inlineStr">
        <is>
          <t>Nov. 06, 2013 CNY (¥)</t>
        </is>
      </c>
      <c r="T2" s="2" t="inlineStr">
        <is>
          <t>Jul. 17, 2013 CNY (¥)</t>
        </is>
      </c>
      <c r="U2" s="2" t="inlineStr">
        <is>
          <t>May 27, 2013</t>
        </is>
      </c>
      <c r="V2" s="2" t="inlineStr">
        <is>
          <t>Jan. 06, 2009</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utstanding equity percentage</t>
        </is>
      </c>
      <c r="B4" s="4" t="inlineStr">
        <is>
          <t xml:space="preserve"> </t>
        </is>
      </c>
      <c r="C4" s="4" t="inlineStr">
        <is>
          <t xml:space="preserve"> </t>
        </is>
      </c>
      <c r="D4" s="4" t="inlineStr">
        <is>
          <t xml:space="preserve"> </t>
        </is>
      </c>
      <c r="E4" s="4" t="inlineStr">
        <is>
          <t xml:space="preserve"> </t>
        </is>
      </c>
      <c r="F4" s="4" t="inlineStr">
        <is>
          <t xml:space="preserve"> </t>
        </is>
      </c>
      <c r="G4" s="10"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251477</v>
      </c>
      <c r="I5" s="5" t="n">
        <v>1925147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umber of investors</t>
        </is>
      </c>
      <c r="B6" s="4" t="inlineStr">
        <is>
          <t xml:space="preserve"> </t>
        </is>
      </c>
      <c r="C6" s="5" t="n">
        <v>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251477</v>
      </c>
      <c r="I7" s="5" t="n">
        <v>1925147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ggregate value of common stock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25</v>
      </c>
      <c r="I8" s="6" t="n">
        <v>192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oss before income taxes provisions (in Dollars) | $</t>
        </is>
      </c>
      <c r="B9" s="4" t="inlineStr">
        <is>
          <t xml:space="preserve"> </t>
        </is>
      </c>
      <c r="C9" s="4" t="inlineStr">
        <is>
          <t xml:space="preserve"> </t>
        </is>
      </c>
      <c r="D9" s="4" t="inlineStr">
        <is>
          <t xml:space="preserve"> </t>
        </is>
      </c>
      <c r="E9" s="4" t="inlineStr">
        <is>
          <t xml:space="preserve"> </t>
        </is>
      </c>
      <c r="F9" s="6" t="n">
        <v>3332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c r="I10" s="7" t="n">
        <v>0.000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xchange Consideration paid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5254001.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et income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89217</v>
      </c>
      <c r="I12" s="6" t="n">
        <v>396513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ash balance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817</v>
      </c>
      <c r="I13" s="5" t="n">
        <v>7331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urrent liabilities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33604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orking capital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801661</v>
      </c>
      <c r="I15" s="6" t="n">
        <v>811256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Fuka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Organization and Nature of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wned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9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uliang Agritech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Organization and Nature of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wned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Zhongli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Organization and Nature of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Owned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0" t="n">
        <v>0.6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Zhonglian Develop and Ope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Organization and Nature of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Owned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0.3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Yunnan Mulia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Organization and Nature of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Owned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5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uangbai County Inve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Organization and Nature of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wned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0" t="n">
        <v>0.4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aguan Jiamu Agricultur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Organization and Nature of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wned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0" t="n">
        <v>0.65</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nhui Muliang Agricultural Biotechnolog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Organization and Nature of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wned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uliang Viago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Organization and Nature of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 shares outstanding (in Shares) | shares</t>
        </is>
      </c>
      <c r="B42" s="4" t="inlineStr">
        <is>
          <t xml:space="preserve"> </t>
        </is>
      </c>
      <c r="C42" s="5" t="n">
        <v>75262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maining shares held (in Shares) | shares</t>
        </is>
      </c>
      <c r="B43" s="4" t="inlineStr">
        <is>
          <t xml:space="preserve"> </t>
        </is>
      </c>
      <c r="C43" s="5" t="n">
        <v>15262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mmon stock, shares issued (in Shares) | shares</t>
        </is>
      </c>
      <c r="B44" s="5" t="n">
        <v>64737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ggregate value of common stock (in Dollars) | $</t>
        </is>
      </c>
      <c r="B45" s="11" t="n">
        <v>647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on stock issued for agreement, shares (in Shares) | shares</t>
        </is>
      </c>
      <c r="B46" s="5" t="n">
        <v>6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Muliang Agritech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Organization and Nature of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mmon stock, 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50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eferred stock, 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0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eferred stock pa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0.000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eferred stock, shares issu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0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stock par valu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000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usiness Acquisi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Organization and Nature of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cquired equity purchase agreement, percentage</t>
        </is>
      </c>
      <c r="B56" s="4" t="inlineStr">
        <is>
          <t xml:space="preserve"> </t>
        </is>
      </c>
      <c r="C56" s="4" t="inlineStr">
        <is>
          <t xml:space="preserve"> </t>
        </is>
      </c>
      <c r="D56" s="4" t="inlineStr">
        <is>
          <t xml:space="preserve"> </t>
        </is>
      </c>
      <c r="E56" s="10" t="n">
        <v>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0" t="n">
        <v>1</v>
      </c>
      <c r="R56" s="4" t="inlineStr">
        <is>
          <t xml:space="preserve"> </t>
        </is>
      </c>
      <c r="S56" s="4" t="inlineStr">
        <is>
          <t xml:space="preserve"> </t>
        </is>
      </c>
      <c r="T56" s="4" t="inlineStr">
        <is>
          <t xml:space="preserve"> </t>
        </is>
      </c>
      <c r="U56" s="4" t="inlineStr">
        <is>
          <t xml:space="preserve"> </t>
        </is>
      </c>
      <c r="V56" s="10" t="n">
        <v>0.99</v>
      </c>
    </row>
    <row r="57">
      <c r="A57" s="4" t="inlineStr">
        <is>
          <t>Acquisition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0" t="n">
        <v>0.4</v>
      </c>
      <c r="S57" s="10" t="n">
        <v>0.4</v>
      </c>
      <c r="T57" s="4" t="inlineStr">
        <is>
          <t xml:space="preserve"> </t>
        </is>
      </c>
      <c r="U57" s="4" t="inlineStr">
        <is>
          <t xml:space="preserve"> </t>
        </is>
      </c>
      <c r="V57" s="4" t="inlineStr">
        <is>
          <t xml:space="preserve"> </t>
        </is>
      </c>
    </row>
    <row r="58">
      <c r="A58" s="4" t="inlineStr">
        <is>
          <t>Business Acquisition [Member] | Muliang Viago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Organization and Nature of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nsideration value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5000</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irong Wa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Organization and Nature of Oper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Limited liability, percentage</t>
        </is>
      </c>
      <c r="B63" s="4" t="inlineStr">
        <is>
          <t xml:space="preserve"> </t>
        </is>
      </c>
      <c r="C63" s="4" t="inlineStr">
        <is>
          <t xml:space="preserve"> </t>
        </is>
      </c>
      <c r="D63" s="10" t="n">
        <v>0.9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mon stock issued for agreement (in Dollars) | $</t>
        </is>
      </c>
      <c r="B64" s="6" t="n">
        <v>8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Zongfang Wa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Organization and Nature of Opera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Limited liability, percentage</t>
        </is>
      </c>
      <c r="B67" s="4" t="inlineStr">
        <is>
          <t xml:space="preserve"> </t>
        </is>
      </c>
      <c r="C67" s="4" t="inlineStr">
        <is>
          <t xml:space="preserve"> </t>
        </is>
      </c>
      <c r="D67" s="10" t="n">
        <v>0.0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Weihai Fukang Bio-Fertilizer Co., Ltd. [Member] | Business Acquisi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Organization and Nature of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cquired equity purchase agreement,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10" t="n">
        <v>0.99</v>
      </c>
      <c r="V70" s="4" t="inlineStr">
        <is>
          <t xml:space="preserve"> </t>
        </is>
      </c>
    </row>
    <row r="71">
      <c r="A71" s="4" t="inlineStr">
        <is>
          <t>Mr. Hui Song. [Member] | Business Acquisi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Organization and Nature of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cquired equity purchase agreement,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10" t="n">
        <v>0.01</v>
      </c>
    </row>
    <row r="74">
      <c r="A74" s="4" t="inlineStr">
        <is>
          <t>Mr. Jianping Zhang [Member] | Business Acquisi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Organization and Nature of Opera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nsideration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65000</v>
      </c>
      <c r="S76" s="12" t="n">
        <v>400000</v>
      </c>
      <c r="T76" s="4" t="inlineStr">
        <is>
          <t xml:space="preserve"> </t>
        </is>
      </c>
      <c r="U76" s="4" t="inlineStr">
        <is>
          <t xml:space="preserve"> </t>
        </is>
      </c>
      <c r="V76" s="4" t="inlineStr">
        <is>
          <t xml:space="preserve"> </t>
        </is>
      </c>
    </row>
    <row r="77">
      <c r="A77" s="4" t="inlineStr">
        <is>
          <t>Shanghai Zongba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Organization and Nature of Opera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quity outstanding</t>
        </is>
      </c>
      <c r="B79" s="4" t="inlineStr">
        <is>
          <t xml:space="preserve"> </t>
        </is>
      </c>
      <c r="C79" s="4" t="inlineStr">
        <is>
          <t xml:space="preserve"> </t>
        </is>
      </c>
      <c r="D79" s="4" t="inlineStr">
        <is>
          <t xml:space="preserve"> </t>
        </is>
      </c>
      <c r="E79" s="4" t="inlineStr">
        <is>
          <t xml:space="preserve"> </t>
        </is>
      </c>
      <c r="F79" s="4" t="inlineStr">
        <is>
          <t xml:space="preserve"> </t>
        </is>
      </c>
      <c r="G79" s="6" t="n">
        <v>32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12" t="n">
        <v>20000000</v>
      </c>
      <c r="U79" s="4" t="inlineStr">
        <is>
          <t xml:space="preserve"> </t>
        </is>
      </c>
      <c r="V79" s="4" t="inlineStr">
        <is>
          <t xml:space="preserve"> </t>
        </is>
      </c>
    </row>
    <row r="80">
      <c r="A80" s="4" t="inlineStr">
        <is>
          <t>Chenxi Shi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Organization and Nature of Opera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mmon stock, shares outstanding (in Shares) | shares</t>
        </is>
      </c>
      <c r="B82" s="4" t="inlineStr">
        <is>
          <t xml:space="preserve"> </t>
        </is>
      </c>
      <c r="C82" s="5" t="n">
        <v>6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Viago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Organization and Nature of Operatio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mmon stock par value (in Dollars per share) | $ / shares</t>
        </is>
      </c>
      <c r="B85" s="4" t="inlineStr">
        <is>
          <t xml:space="preserve"> </t>
        </is>
      </c>
      <c r="C85" s="4" t="inlineStr">
        <is>
          <t xml:space="preserve"> </t>
        </is>
      </c>
      <c r="D85" s="4" t="inlineStr">
        <is>
          <t xml:space="preserve"> </t>
        </is>
      </c>
      <c r="E85" s="11" t="n">
        <v>5.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urchase amount (in Dollars) | $</t>
        </is>
      </c>
      <c r="B86" s="4" t="inlineStr">
        <is>
          <t xml:space="preserve"> </t>
        </is>
      </c>
      <c r="C86" s="4" t="inlineStr">
        <is>
          <t xml:space="preserve"> </t>
        </is>
      </c>
      <c r="D86" s="4" t="inlineStr">
        <is>
          <t xml:space="preserve"> </t>
        </is>
      </c>
      <c r="E86" s="6" t="n">
        <v>28308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umber of restricted shares (in Shares) | shares</t>
        </is>
      </c>
      <c r="B87" s="4" t="inlineStr">
        <is>
          <t xml:space="preserve"> </t>
        </is>
      </c>
      <c r="C87" s="4" t="inlineStr">
        <is>
          <t xml:space="preserve"> </t>
        </is>
      </c>
      <c r="D87" s="4" t="inlineStr">
        <is>
          <t xml:space="preserve"> </t>
        </is>
      </c>
      <c r="E87" s="5" t="n">
        <v>505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Muliang Agritech Inc. [Member] | Business Acquisi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Organization and Nature of Opera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cquired equity purchase agreement, percentage</t>
        </is>
      </c>
      <c r="B90" s="4" t="inlineStr">
        <is>
          <t xml:space="preserve"> </t>
        </is>
      </c>
      <c r="C90" s="4" t="inlineStr">
        <is>
          <t xml:space="preserve"> </t>
        </is>
      </c>
      <c r="D90" s="4" t="inlineStr">
        <is>
          <t xml:space="preserve"> </t>
        </is>
      </c>
      <c r="E90" s="10" t="n">
        <v>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sheetData>
  <mergeCells count="3">
    <mergeCell ref="A1:A2"/>
    <mergeCell ref="E1:G1"/>
    <mergeCell ref="R1:S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6 Months Ended</t>
        </is>
      </c>
    </row>
    <row r="2">
      <c r="B2" s="2" t="inlineStr">
        <is>
          <t>Jun. 30, 2023</t>
        </is>
      </c>
      <c r="C2" s="2" t="inlineStr">
        <is>
          <t>Jun. 30, 2022</t>
        </is>
      </c>
    </row>
    <row r="3">
      <c r="A3" s="3" t="inlineStr">
        <is>
          <t>Summary of Significant Accounting Policies (Details) [Line Items]</t>
        </is>
      </c>
      <c r="B3" s="4" t="inlineStr">
        <is>
          <t xml:space="preserve"> </t>
        </is>
      </c>
      <c r="C3" s="4" t="inlineStr">
        <is>
          <t xml:space="preserve"> </t>
        </is>
      </c>
    </row>
    <row r="4">
      <c r="A4" s="4" t="inlineStr">
        <is>
          <t>Service fee income (in Dollars)</t>
        </is>
      </c>
      <c r="B4" s="6" t="n">
        <v>11509691</v>
      </c>
      <c r="C4" s="4" t="inlineStr">
        <is>
          <t xml:space="preserve"> </t>
        </is>
      </c>
    </row>
    <row r="5">
      <c r="A5" s="4" t="inlineStr">
        <is>
          <t>Straight-line method over estimated useful life</t>
        </is>
      </c>
      <c r="B5" s="4" t="inlineStr">
        <is>
          <t>50 years</t>
        </is>
      </c>
      <c r="C5" s="4" t="inlineStr">
        <is>
          <t xml:space="preserve"> </t>
        </is>
      </c>
    </row>
    <row r="6">
      <c r="A6" s="4" t="inlineStr">
        <is>
          <t>Enterprise income tax percentage</t>
        </is>
      </c>
      <c r="B6" s="10" t="n">
        <v>0.25</v>
      </c>
      <c r="C6" s="4" t="inlineStr">
        <is>
          <t xml:space="preserve"> </t>
        </is>
      </c>
    </row>
    <row r="7">
      <c r="A7" s="4" t="inlineStr">
        <is>
          <t>Foreign currency translation loss (in Dollars)</t>
        </is>
      </c>
      <c r="B7" s="6" t="n">
        <v>23354</v>
      </c>
      <c r="C7" s="6" t="n">
        <v>411683</v>
      </c>
    </row>
    <row r="8">
      <c r="A8" s="4" t="inlineStr">
        <is>
          <t>Statutory surplus reserve fund, description</t>
        </is>
      </c>
      <c r="B8" s="4" t="inlineStr">
        <is>
          <t>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invested enterprises and joint ventures in the PRC, annual appropriations
should be made to the “reserve fund.” For foreign-invested enterprises, the annual appropriation for the “reserve fund”
cannot be less than 10% of after-tax profits until the aggregated appropriations reach 50% of the registered capital (as determined under
PRC GAAP at each year-end).</t>
        </is>
      </c>
      <c r="C8" s="4" t="inlineStr">
        <is>
          <t xml:space="preserve"> </t>
        </is>
      </c>
    </row>
    <row r="9">
      <c r="A9" s="4" t="inlineStr">
        <is>
          <t>China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Foreign Currency Translation description</t>
        </is>
      </c>
      <c r="B11" s="4" t="inlineStr">
        <is>
          <t>The asset and liability accounts at June 30, 2023,
and December 31, 2022, were translated at 7.2537 RMB to $1 USD and 6.9091 RMB to $1 USD, respectively, which were the exchange rates on
the balance sheet dates. The average translation rates applied to the statements of income for the six months ended June 30, 2023, and
2022 were 6.9233 RMB and 6.4973 RMB to $1 USD, respectively.</t>
        </is>
      </c>
      <c r="C11" s="4" t="inlineStr">
        <is>
          <t xml:space="preserve"> </t>
        </is>
      </c>
    </row>
    <row r="12">
      <c r="A12" s="4" t="inlineStr">
        <is>
          <t>Apple Orchard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Estimated production life</t>
        </is>
      </c>
      <c r="B14" s="4" t="inlineStr">
        <is>
          <t>10 years</t>
        </is>
      </c>
      <c r="C14" s="4" t="inlineStr">
        <is>
          <t xml:space="preserve"> </t>
        </is>
      </c>
    </row>
    <row r="15">
      <c r="A15" s="4" t="inlineStr">
        <is>
          <t>Agritech Development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Percentage of variable entity</t>
        </is>
      </c>
      <c r="B17" s="10" t="n">
        <v>0.6</v>
      </c>
      <c r="C17" s="4" t="inlineStr">
        <is>
          <t xml:space="preserve"> </t>
        </is>
      </c>
    </row>
    <row r="18">
      <c r="A18" s="4" t="inlineStr">
        <is>
          <t>Equity interest holder, percentage</t>
        </is>
      </c>
      <c r="B18" s="10" t="n">
        <v>0.4</v>
      </c>
      <c r="C18" s="4" t="inlineStr">
        <is>
          <t xml:space="preserve"> </t>
        </is>
      </c>
    </row>
    <row r="19">
      <c r="A19" s="4" t="inlineStr">
        <is>
          <t>Fukang [Member]</t>
        </is>
      </c>
      <c r="B19" s="4" t="inlineStr">
        <is>
          <t xml:space="preserve"> </t>
        </is>
      </c>
      <c r="C19" s="4" t="inlineStr">
        <is>
          <t xml:space="preserve"> </t>
        </is>
      </c>
    </row>
    <row r="20">
      <c r="A20" s="3" t="inlineStr">
        <is>
          <t>Summary of Significant Accounting Policies (Details) [Line Items]</t>
        </is>
      </c>
      <c r="B20" s="4" t="inlineStr">
        <is>
          <t xml:space="preserve"> </t>
        </is>
      </c>
      <c r="C20" s="4" t="inlineStr">
        <is>
          <t xml:space="preserve"> </t>
        </is>
      </c>
    </row>
    <row r="21">
      <c r="A21" s="4" t="inlineStr">
        <is>
          <t>Percentage of variable entity</t>
        </is>
      </c>
      <c r="B21" s="10" t="n">
        <v>0.99</v>
      </c>
      <c r="C21" s="4" t="inlineStr">
        <is>
          <t xml:space="preserve"> </t>
        </is>
      </c>
    </row>
    <row r="22">
      <c r="A22" s="4" t="inlineStr">
        <is>
          <t>Equity interest holder, percentage</t>
        </is>
      </c>
      <c r="B22" s="10" t="n">
        <v>0.01</v>
      </c>
      <c r="C22" s="4" t="inlineStr">
        <is>
          <t xml:space="preserve"> </t>
        </is>
      </c>
    </row>
    <row r="23">
      <c r="A23" s="4" t="inlineStr">
        <is>
          <t>Zhonglian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Percentage of variable entity</t>
        </is>
      </c>
      <c r="B25" s="10" t="n">
        <v>0.65</v>
      </c>
      <c r="C25" s="4" t="inlineStr">
        <is>
          <t xml:space="preserve"> </t>
        </is>
      </c>
    </row>
    <row r="26">
      <c r="A26" s="4" t="inlineStr">
        <is>
          <t>Equity interest holder, percentage</t>
        </is>
      </c>
      <c r="B26" s="10" t="n">
        <v>0.35</v>
      </c>
      <c r="C26" s="4" t="inlineStr">
        <is>
          <t xml:space="preserve"> </t>
        </is>
      </c>
    </row>
    <row r="27">
      <c r="A27" s="4" t="inlineStr">
        <is>
          <t>Yunnan Muliang [Member]</t>
        </is>
      </c>
      <c r="B27" s="4" t="inlineStr">
        <is>
          <t xml:space="preserve"> </t>
        </is>
      </c>
      <c r="C27" s="4" t="inlineStr">
        <is>
          <t xml:space="preserve"> </t>
        </is>
      </c>
    </row>
    <row r="28">
      <c r="A28" s="3" t="inlineStr">
        <is>
          <t>Summary of Significant Accounting Policies (Details) [Line Items]</t>
        </is>
      </c>
      <c r="B28" s="4" t="inlineStr">
        <is>
          <t xml:space="preserve"> </t>
        </is>
      </c>
      <c r="C28" s="4" t="inlineStr">
        <is>
          <t xml:space="preserve"> </t>
        </is>
      </c>
    </row>
    <row r="29">
      <c r="A29" s="4" t="inlineStr">
        <is>
          <t>Percentage of variable entity</t>
        </is>
      </c>
      <c r="B29" s="10" t="n">
        <v>0.8</v>
      </c>
      <c r="C29" s="4" t="inlineStr">
        <is>
          <t xml:space="preserve"> </t>
        </is>
      </c>
    </row>
    <row r="30">
      <c r="A30" s="4" t="inlineStr">
        <is>
          <t>Equity interest holder, percentage</t>
        </is>
      </c>
      <c r="B30" s="10" t="n">
        <v>0.2</v>
      </c>
      <c r="C30" s="4" t="inlineStr">
        <is>
          <t xml:space="preserve"> </t>
        </is>
      </c>
    </row>
    <row r="31">
      <c r="A31" s="4" t="inlineStr">
        <is>
          <t>Anhui Muliang [Member]</t>
        </is>
      </c>
      <c r="B31" s="4" t="inlineStr">
        <is>
          <t xml:space="preserve"> </t>
        </is>
      </c>
      <c r="C31" s="4" t="inlineStr">
        <is>
          <t xml:space="preserve"> </t>
        </is>
      </c>
    </row>
    <row r="32">
      <c r="A32" s="3" t="inlineStr">
        <is>
          <t>Summary of Significant Accounting Policies (Details) [Line Items]</t>
        </is>
      </c>
      <c r="B32" s="4" t="inlineStr">
        <is>
          <t xml:space="preserve"> </t>
        </is>
      </c>
      <c r="C32" s="4" t="inlineStr">
        <is>
          <t xml:space="preserve"> </t>
        </is>
      </c>
    </row>
    <row r="33">
      <c r="A33" s="4" t="inlineStr">
        <is>
          <t>Percentage of variable entity</t>
        </is>
      </c>
      <c r="B33" s="10" t="n">
        <v>1</v>
      </c>
      <c r="C33" s="4" t="inlineStr">
        <is>
          <t xml:space="preserve"> </t>
        </is>
      </c>
    </row>
    <row r="34">
      <c r="A34" s="4" t="inlineStr">
        <is>
          <t>Maguan [Member]</t>
        </is>
      </c>
      <c r="B34" s="4" t="inlineStr">
        <is>
          <t xml:space="preserve"> </t>
        </is>
      </c>
      <c r="C34" s="4" t="inlineStr">
        <is>
          <t xml:space="preserve"> </t>
        </is>
      </c>
    </row>
    <row r="35">
      <c r="A35" s="3" t="inlineStr">
        <is>
          <t>Summary of Significant Accounting Policies (Details) [Line Items]</t>
        </is>
      </c>
      <c r="B35" s="4" t="inlineStr">
        <is>
          <t xml:space="preserve"> </t>
        </is>
      </c>
      <c r="C35" s="4" t="inlineStr">
        <is>
          <t xml:space="preserve"> </t>
        </is>
      </c>
    </row>
    <row r="36">
      <c r="A36" s="4" t="inlineStr">
        <is>
          <t>Percentage of variable entity</t>
        </is>
      </c>
      <c r="B36" s="10" t="n">
        <v>0.65</v>
      </c>
      <c r="C36" s="4" t="inlineStr">
        <is>
          <t xml:space="preserve"> </t>
        </is>
      </c>
    </row>
    <row r="37">
      <c r="A37" s="4" t="inlineStr">
        <is>
          <t>Equity interest holder, percentage</t>
        </is>
      </c>
      <c r="B37" s="10" t="n">
        <v>0.35</v>
      </c>
      <c r="C37" s="4" t="inlineStr">
        <is>
          <t xml:space="preserve"> </t>
        </is>
      </c>
    </row>
    <row r="38">
      <c r="A38" s="4" t="inlineStr">
        <is>
          <t>Heilongjiang [Member]</t>
        </is>
      </c>
      <c r="B38" s="4" t="inlineStr">
        <is>
          <t xml:space="preserve"> </t>
        </is>
      </c>
      <c r="C38" s="4" t="inlineStr">
        <is>
          <t xml:space="preserve"> </t>
        </is>
      </c>
    </row>
    <row r="39">
      <c r="A39" s="3" t="inlineStr">
        <is>
          <t>Summary of Significant Accounting Policies (Details) [Line Items]</t>
        </is>
      </c>
      <c r="B39" s="4" t="inlineStr">
        <is>
          <t xml:space="preserve"> </t>
        </is>
      </c>
      <c r="C39" s="4" t="inlineStr">
        <is>
          <t xml:space="preserve"> </t>
        </is>
      </c>
    </row>
    <row r="40">
      <c r="A40" s="4" t="inlineStr">
        <is>
          <t>Percentage of variable entity</t>
        </is>
      </c>
      <c r="B40" s="10" t="n">
        <v>0.51</v>
      </c>
      <c r="C40" s="4" t="inlineStr">
        <is>
          <t xml:space="preserve"> </t>
        </is>
      </c>
    </row>
    <row r="41">
      <c r="A41" s="4" t="inlineStr">
        <is>
          <t>Equity interest holder, percentage</t>
        </is>
      </c>
      <c r="B41" s="10" t="n">
        <v>0.49</v>
      </c>
      <c r="C4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VIE Financials - VariableInterestEntityPrimaryBeneficiaryMember - USD ($)</t>
        </is>
      </c>
      <c r="B1" s="2" t="inlineStr">
        <is>
          <t>6 Months Ended</t>
        </is>
      </c>
    </row>
    <row r="2">
      <c r="B2" s="2" t="inlineStr">
        <is>
          <t>Jun. 30, 2023</t>
        </is>
      </c>
      <c r="C2" s="2" t="inlineStr">
        <is>
          <t>Jun. 30, 2022</t>
        </is>
      </c>
      <c r="D2" s="2" t="inlineStr">
        <is>
          <t>Dec. 31, 2022</t>
        </is>
      </c>
    </row>
    <row r="3">
      <c r="A3" s="3" t="inlineStr">
        <is>
          <t>Summary of Significant Accounting Policies (Details) - Schedule of VIE Financials [Line Items]</t>
        </is>
      </c>
      <c r="B3" s="4" t="inlineStr">
        <is>
          <t xml:space="preserve"> </t>
        </is>
      </c>
      <c r="C3" s="4" t="inlineStr">
        <is>
          <t xml:space="preserve"> </t>
        </is>
      </c>
      <c r="D3" s="4" t="inlineStr">
        <is>
          <t xml:space="preserve"> </t>
        </is>
      </c>
    </row>
    <row r="4">
      <c r="A4" s="4" t="inlineStr">
        <is>
          <t>Current assets</t>
        </is>
      </c>
      <c r="B4" s="6" t="n">
        <v>16137634</v>
      </c>
      <c r="C4" s="4" t="inlineStr">
        <is>
          <t xml:space="preserve"> </t>
        </is>
      </c>
      <c r="D4" s="6" t="n">
        <v>17244572</v>
      </c>
    </row>
    <row r="5">
      <c r="A5" s="4" t="inlineStr">
        <is>
          <t>Non-current assets</t>
        </is>
      </c>
      <c r="B5" s="5" t="n">
        <v>6817078</v>
      </c>
      <c r="C5" s="4" t="inlineStr">
        <is>
          <t xml:space="preserve"> </t>
        </is>
      </c>
      <c r="D5" s="5" t="n">
        <v>7698043</v>
      </c>
    </row>
    <row r="6">
      <c r="A6" s="4" t="inlineStr">
        <is>
          <t>Total Assets</t>
        </is>
      </c>
      <c r="B6" s="5" t="n">
        <v>22954712</v>
      </c>
      <c r="C6" s="4" t="inlineStr">
        <is>
          <t xml:space="preserve"> </t>
        </is>
      </c>
      <c r="D6" s="5" t="n">
        <v>24942615</v>
      </c>
    </row>
    <row r="7">
      <c r="A7" s="4" t="inlineStr">
        <is>
          <t>Current liabilities</t>
        </is>
      </c>
      <c r="B7" s="5" t="n">
        <v>6315717</v>
      </c>
      <c r="C7" s="4" t="inlineStr">
        <is>
          <t xml:space="preserve"> </t>
        </is>
      </c>
      <c r="D7" s="5" t="n">
        <v>7967596</v>
      </c>
    </row>
    <row r="8">
      <c r="A8" s="4" t="inlineStr">
        <is>
          <t>Non-current liabilities</t>
        </is>
      </c>
      <c r="B8" s="5" t="n">
        <v>64362</v>
      </c>
      <c r="C8" s="4" t="inlineStr">
        <is>
          <t xml:space="preserve"> </t>
        </is>
      </c>
      <c r="D8" s="5" t="n">
        <v>67573</v>
      </c>
    </row>
    <row r="9">
      <c r="A9" s="4" t="inlineStr">
        <is>
          <t>Total liabilities</t>
        </is>
      </c>
      <c r="B9" s="5" t="n">
        <v>6380079</v>
      </c>
      <c r="C9" s="4" t="inlineStr">
        <is>
          <t xml:space="preserve"> </t>
        </is>
      </c>
      <c r="D9" s="5" t="n">
        <v>8035169</v>
      </c>
    </row>
    <row r="10">
      <c r="A10" s="4" t="inlineStr">
        <is>
          <t>Total shareholders’ equity (deficit)</t>
        </is>
      </c>
      <c r="B10" s="5" t="n">
        <v>16574633</v>
      </c>
      <c r="C10" s="4" t="inlineStr">
        <is>
          <t xml:space="preserve"> </t>
        </is>
      </c>
      <c r="D10" s="6" t="n">
        <v>16907446</v>
      </c>
    </row>
    <row r="11">
      <c r="A11" s="4" t="inlineStr">
        <is>
          <t>Net income</t>
        </is>
      </c>
      <c r="B11" s="4" t="inlineStr">
        <is>
          <t xml:space="preserve"> </t>
        </is>
      </c>
      <c r="C11" s="4" t="inlineStr">
        <is>
          <t xml:space="preserve"> </t>
        </is>
      </c>
      <c r="D11" s="4" t="inlineStr">
        <is>
          <t xml:space="preserve"> </t>
        </is>
      </c>
    </row>
    <row r="12">
      <c r="A12" s="4" t="inlineStr">
        <is>
          <t>Net cash provided by (used in) operating activities</t>
        </is>
      </c>
      <c r="B12" s="5" t="n">
        <v>-172887</v>
      </c>
      <c r="C12" s="5" t="n">
        <v>301982</v>
      </c>
      <c r="D12" s="4" t="inlineStr">
        <is>
          <t xml:space="preserve"> </t>
        </is>
      </c>
    </row>
    <row r="13">
      <c r="A13" s="4" t="inlineStr">
        <is>
          <t>Net cash provided by (used in) investment activities</t>
        </is>
      </c>
      <c r="B13" s="4" t="inlineStr">
        <is>
          <t xml:space="preserve"> </t>
        </is>
      </c>
      <c r="C13" s="5" t="n">
        <v>-27857</v>
      </c>
      <c r="D13" s="4" t="inlineStr">
        <is>
          <t xml:space="preserve"> </t>
        </is>
      </c>
    </row>
    <row r="14">
      <c r="A14" s="4" t="inlineStr">
        <is>
          <t>Net cash provided by (used in) financing activities</t>
        </is>
      </c>
      <c r="B14" s="6" t="n">
        <v>170877</v>
      </c>
      <c r="C14" s="6" t="n">
        <v>-266408</v>
      </c>
      <c r="D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Quantitative Metrics of the VIE</t>
        </is>
      </c>
      <c r="B1" s="2" t="inlineStr">
        <is>
          <t>6 Months Ended</t>
        </is>
      </c>
    </row>
    <row r="2">
      <c r="B2" s="2" t="inlineStr">
        <is>
          <t>Jun. 30, 2023 USD ($)</t>
        </is>
      </c>
    </row>
    <row r="3">
      <c r="A3" s="4" t="inlineStr">
        <is>
          <t>Parent Company [Member]</t>
        </is>
      </c>
      <c r="B3" s="4" t="inlineStr">
        <is>
          <t xml:space="preserve"> </t>
        </is>
      </c>
    </row>
    <row r="4">
      <c r="A4" s="3" t="inlineStr">
        <is>
          <t>Variable Interest Entity [Line Items]</t>
        </is>
      </c>
      <c r="B4" s="4" t="inlineStr">
        <is>
          <t xml:space="preserve"> </t>
        </is>
      </c>
    </row>
    <row r="5">
      <c r="A5" s="4" t="inlineStr">
        <is>
          <t>Cash and cash equivalence</t>
        </is>
      </c>
      <c r="B5" s="4" t="inlineStr">
        <is>
          <t xml:space="preserve"> </t>
        </is>
      </c>
    </row>
    <row r="6">
      <c r="A6" s="4" t="inlineStr">
        <is>
          <t>Current assets</t>
        </is>
      </c>
      <c r="B6" s="4" t="inlineStr">
        <is>
          <t xml:space="preserve"> </t>
        </is>
      </c>
    </row>
    <row r="7">
      <c r="A7" s="4" t="inlineStr">
        <is>
          <t>Intercompany receivable from VIE</t>
        </is>
      </c>
      <c r="B7" s="4" t="inlineStr">
        <is>
          <t xml:space="preserve"> </t>
        </is>
      </c>
    </row>
    <row r="8">
      <c r="A8" s="4" t="inlineStr">
        <is>
          <t>Total Assets</t>
        </is>
      </c>
      <c r="B8" s="4" t="inlineStr">
        <is>
          <t xml:space="preserve"> </t>
        </is>
      </c>
    </row>
    <row r="9">
      <c r="A9" s="4" t="inlineStr">
        <is>
          <t>Current liabilities</t>
        </is>
      </c>
      <c r="B9" s="5" t="n">
        <v>11784</v>
      </c>
    </row>
    <row r="10">
      <c r="A10" s="4" t="inlineStr">
        <is>
          <t>Intercompany payable to WFOE</t>
        </is>
      </c>
      <c r="B10" s="4" t="inlineStr">
        <is>
          <t xml:space="preserve"> </t>
        </is>
      </c>
    </row>
    <row r="11">
      <c r="A11" s="4" t="inlineStr">
        <is>
          <t>Total liabilities</t>
        </is>
      </c>
      <c r="B11" s="5" t="n">
        <v>11784</v>
      </c>
    </row>
    <row r="12">
      <c r="A12" s="4" t="inlineStr">
        <is>
          <t>Total shareholders’ equity (deficit)</t>
        </is>
      </c>
      <c r="B12" s="5" t="n">
        <v>-11784</v>
      </c>
    </row>
    <row r="13">
      <c r="A13" s="4" t="inlineStr">
        <is>
          <t>Revenues</t>
        </is>
      </c>
      <c r="B13" s="4" t="inlineStr">
        <is>
          <t xml:space="preserve"> </t>
        </is>
      </c>
    </row>
    <row r="14">
      <c r="A14" s="4" t="inlineStr">
        <is>
          <t>Gross profit</t>
        </is>
      </c>
      <c r="B14" s="4" t="inlineStr">
        <is>
          <t xml:space="preserve"> </t>
        </is>
      </c>
    </row>
    <row r="15">
      <c r="A15" s="4" t="inlineStr">
        <is>
          <t>Service fee expense from VIE to WFOE</t>
        </is>
      </c>
      <c r="B15" s="4" t="inlineStr">
        <is>
          <t xml:space="preserve"> </t>
        </is>
      </c>
    </row>
    <row r="16">
      <c r="A16" s="4" t="inlineStr">
        <is>
          <t>Total operating expenses</t>
        </is>
      </c>
      <c r="B16" s="4" t="inlineStr">
        <is>
          <t xml:space="preserve"> </t>
        </is>
      </c>
    </row>
    <row r="17">
      <c r="A17" s="4" t="inlineStr">
        <is>
          <t>Operating Income</t>
        </is>
      </c>
      <c r="B17" s="4" t="inlineStr">
        <is>
          <t xml:space="preserve"> </t>
        </is>
      </c>
    </row>
    <row r="18">
      <c r="A18" s="4" t="inlineStr">
        <is>
          <t>Income from VIE</t>
        </is>
      </c>
      <c r="B18" s="4" t="inlineStr">
        <is>
          <t xml:space="preserve"> </t>
        </is>
      </c>
    </row>
    <row r="19">
      <c r="A19" s="4" t="inlineStr">
        <is>
          <t>Income (loss) from equity method investment</t>
        </is>
      </c>
      <c r="B19" s="4" t="inlineStr">
        <is>
          <t xml:space="preserve"> </t>
        </is>
      </c>
    </row>
    <row r="20">
      <c r="A20" s="4" t="inlineStr">
        <is>
          <t>Net income (loss)</t>
        </is>
      </c>
      <c r="B20" s="4" t="inlineStr">
        <is>
          <t xml:space="preserve"> </t>
        </is>
      </c>
    </row>
    <row r="21">
      <c r="A21" s="4" t="inlineStr">
        <is>
          <t>Total Comprehensive Income</t>
        </is>
      </c>
      <c r="B21" s="4" t="inlineStr">
        <is>
          <t xml:space="preserve"> </t>
        </is>
      </c>
    </row>
    <row r="22">
      <c r="A22" s="3" t="inlineStr">
        <is>
          <t>OPERATING ACTIVITIES</t>
        </is>
      </c>
      <c r="B22" s="4" t="inlineStr">
        <is>
          <t xml:space="preserve"> </t>
        </is>
      </c>
    </row>
    <row r="23">
      <c r="A23" s="4" t="inlineStr">
        <is>
          <t>Net income</t>
        </is>
      </c>
      <c r="B23" s="4" t="inlineStr">
        <is>
          <t xml:space="preserve"> </t>
        </is>
      </c>
    </row>
    <row r="24">
      <c r="A24" s="4" t="inlineStr">
        <is>
          <t>Equity in earnings of subsidiaries</t>
        </is>
      </c>
      <c r="B24" s="4" t="inlineStr">
        <is>
          <t xml:space="preserve"> </t>
        </is>
      </c>
    </row>
    <row r="25">
      <c r="A25" s="4" t="inlineStr">
        <is>
          <t>Intercompany receivable / payable between WFOE and VIE</t>
        </is>
      </c>
      <c r="B25" s="4" t="inlineStr">
        <is>
          <t xml:space="preserve"> </t>
        </is>
      </c>
    </row>
    <row r="26">
      <c r="A26" s="4" t="inlineStr">
        <is>
          <t>Net cash provided by (used in) operating activities</t>
        </is>
      </c>
      <c r="B26" s="4" t="inlineStr">
        <is>
          <t xml:space="preserve"> </t>
        </is>
      </c>
    </row>
    <row r="27">
      <c r="A27" s="4" t="inlineStr">
        <is>
          <t>Net cash provided by (used in) investment activities</t>
        </is>
      </c>
      <c r="B27" s="4" t="inlineStr">
        <is>
          <t xml:space="preserve"> </t>
        </is>
      </c>
    </row>
    <row r="28">
      <c r="A28" s="4" t="inlineStr">
        <is>
          <t>Net cash provided by (used in) financing activities</t>
        </is>
      </c>
      <c r="B28" s="4" t="inlineStr">
        <is>
          <t xml:space="preserve"> </t>
        </is>
      </c>
    </row>
    <row r="29">
      <c r="A29" s="4" t="inlineStr">
        <is>
          <t>WFOE (Shanghai Mufeng) - Note 2 [Member]</t>
        </is>
      </c>
      <c r="B29" s="4" t="inlineStr">
        <is>
          <t xml:space="preserve"> </t>
        </is>
      </c>
    </row>
    <row r="30">
      <c r="A30" s="3" t="inlineStr">
        <is>
          <t>Variable Interest Entity [Line Items]</t>
        </is>
      </c>
      <c r="B30" s="4" t="inlineStr">
        <is>
          <t xml:space="preserve"> </t>
        </is>
      </c>
    </row>
    <row r="31">
      <c r="A31" s="4" t="inlineStr">
        <is>
          <t>Cash and cash equivalence</t>
        </is>
      </c>
      <c r="B31" s="5" t="n">
        <v>71</v>
      </c>
    </row>
    <row r="32">
      <c r="A32" s="4" t="inlineStr">
        <is>
          <t>Current assets</t>
        </is>
      </c>
      <c r="B32" s="4" t="inlineStr">
        <is>
          <t xml:space="preserve"> </t>
        </is>
      </c>
    </row>
    <row r="33">
      <c r="A33" s="4" t="inlineStr">
        <is>
          <t>Intercompany receivable from VIE</t>
        </is>
      </c>
      <c r="B33" s="5" t="n">
        <v>11509691</v>
      </c>
    </row>
    <row r="34">
      <c r="A34" s="4" t="inlineStr">
        <is>
          <t>Investment in Subsidiaries</t>
        </is>
      </c>
      <c r="B34" s="4" t="inlineStr">
        <is>
          <t xml:space="preserve"> </t>
        </is>
      </c>
    </row>
    <row r="35">
      <c r="A35" s="4" t="inlineStr">
        <is>
          <t>Total Assets</t>
        </is>
      </c>
      <c r="B35" s="5" t="n">
        <v>11509691</v>
      </c>
    </row>
    <row r="36">
      <c r="A36" s="4" t="inlineStr">
        <is>
          <t>Current liabilities</t>
        </is>
      </c>
      <c r="B36" s="5" t="n">
        <v>8543</v>
      </c>
    </row>
    <row r="37">
      <c r="A37" s="4" t="inlineStr">
        <is>
          <t>Intercompany payable to WFOE</t>
        </is>
      </c>
      <c r="B37" s="4" t="inlineStr">
        <is>
          <t xml:space="preserve"> </t>
        </is>
      </c>
    </row>
    <row r="38">
      <c r="A38" s="4" t="inlineStr">
        <is>
          <t>Total liabilities</t>
        </is>
      </c>
      <c r="B38" s="5" t="n">
        <v>8543</v>
      </c>
    </row>
    <row r="39">
      <c r="A39" s="4" t="inlineStr">
        <is>
          <t>Total shareholders’ equity (deficit)</t>
        </is>
      </c>
      <c r="B39" s="5" t="n">
        <v>11501148</v>
      </c>
    </row>
    <row r="40">
      <c r="A40" s="4" t="inlineStr">
        <is>
          <t>Revenues</t>
        </is>
      </c>
      <c r="B40" s="4" t="inlineStr">
        <is>
          <t xml:space="preserve"> </t>
        </is>
      </c>
    </row>
    <row r="41">
      <c r="A41" s="4" t="inlineStr">
        <is>
          <t>Gross profit</t>
        </is>
      </c>
      <c r="B41" s="4" t="inlineStr">
        <is>
          <t xml:space="preserve"> </t>
        </is>
      </c>
    </row>
    <row r="42">
      <c r="A42" s="4" t="inlineStr">
        <is>
          <t>Service fee expense from VIE to WFOE</t>
        </is>
      </c>
      <c r="B42" s="5" t="n">
        <v>784380</v>
      </c>
    </row>
    <row r="43">
      <c r="A43" s="4" t="inlineStr">
        <is>
          <t>Total operating expenses</t>
        </is>
      </c>
      <c r="B43" s="4" t="inlineStr">
        <is>
          <t xml:space="preserve"> </t>
        </is>
      </c>
    </row>
    <row r="44">
      <c r="A44" s="4" t="inlineStr">
        <is>
          <t>Operating Income</t>
        </is>
      </c>
      <c r="B44" s="5" t="n">
        <v>784380</v>
      </c>
    </row>
    <row r="45">
      <c r="A45" s="4" t="inlineStr">
        <is>
          <t>Income from VIE</t>
        </is>
      </c>
      <c r="B45" s="5" t="n">
        <v>784380</v>
      </c>
    </row>
    <row r="46">
      <c r="A46" s="4" t="inlineStr">
        <is>
          <t>Income (loss) from equity method investment</t>
        </is>
      </c>
      <c r="B46" s="4" t="inlineStr">
        <is>
          <t xml:space="preserve"> </t>
        </is>
      </c>
    </row>
    <row r="47">
      <c r="A47" s="4" t="inlineStr">
        <is>
          <t>Net income (loss)</t>
        </is>
      </c>
      <c r="B47" s="5" t="n">
        <v>784380</v>
      </c>
    </row>
    <row r="48">
      <c r="A48" s="4" t="inlineStr">
        <is>
          <t>Total Comprehensive Income</t>
        </is>
      </c>
      <c r="B48" s="5" t="n">
        <v>784380</v>
      </c>
    </row>
    <row r="49">
      <c r="A49" s="3" t="inlineStr">
        <is>
          <t>OPERATING ACTIVITIES</t>
        </is>
      </c>
      <c r="B49" s="4" t="inlineStr">
        <is>
          <t xml:space="preserve"> </t>
        </is>
      </c>
    </row>
    <row r="50">
      <c r="A50" s="4" t="inlineStr">
        <is>
          <t>Net income</t>
        </is>
      </c>
      <c r="B50" s="5" t="n">
        <v>784380</v>
      </c>
    </row>
    <row r="51">
      <c r="A51" s="4" t="inlineStr">
        <is>
          <t>Equity in earnings of subsidiaries</t>
        </is>
      </c>
      <c r="B51" s="4" t="inlineStr">
        <is>
          <t xml:space="preserve"> </t>
        </is>
      </c>
    </row>
    <row r="52">
      <c r="A52" s="4" t="inlineStr">
        <is>
          <t>Intercompany receivable / payable between WFOE and VIE</t>
        </is>
      </c>
      <c r="B52" s="5" t="n">
        <v>-784380</v>
      </c>
    </row>
    <row r="53">
      <c r="A53" s="4" t="inlineStr">
        <is>
          <t>Net cash provided by (used in) operating activities</t>
        </is>
      </c>
      <c r="B53" s="4" t="inlineStr">
        <is>
          <t xml:space="preserve"> </t>
        </is>
      </c>
    </row>
    <row r="54">
      <c r="A54" s="4" t="inlineStr">
        <is>
          <t>Net cash provided by (used in) investment activities</t>
        </is>
      </c>
      <c r="B54" s="4" t="inlineStr">
        <is>
          <t xml:space="preserve"> </t>
        </is>
      </c>
    </row>
    <row r="55">
      <c r="A55" s="4" t="inlineStr">
        <is>
          <t>Net cash provided by (used in) financing activities</t>
        </is>
      </c>
      <c r="B55" s="4" t="inlineStr">
        <is>
          <t xml:space="preserve"> </t>
        </is>
      </c>
    </row>
    <row r="56">
      <c r="A56" s="4" t="inlineStr">
        <is>
          <t>Shanghai Muliang Industry Co., Ltd. and its subsidiaries (the VIEs) [Member]</t>
        </is>
      </c>
      <c r="B56" s="4" t="inlineStr">
        <is>
          <t xml:space="preserve"> </t>
        </is>
      </c>
    </row>
    <row r="57">
      <c r="A57" s="3" t="inlineStr">
        <is>
          <t>Variable Interest Entity [Line Items]</t>
        </is>
      </c>
      <c r="B57" s="4" t="inlineStr">
        <is>
          <t xml:space="preserve"> </t>
        </is>
      </c>
    </row>
    <row r="58">
      <c r="A58" s="4" t="inlineStr">
        <is>
          <t>Cash and cash equivalence</t>
        </is>
      </c>
      <c r="B58" s="5" t="n">
        <v>5746</v>
      </c>
    </row>
    <row r="59">
      <c r="A59" s="4" t="inlineStr">
        <is>
          <t>Current assets</t>
        </is>
      </c>
      <c r="B59" s="5" t="n">
        <v>16137705</v>
      </c>
    </row>
    <row r="60">
      <c r="A60" s="4" t="inlineStr">
        <is>
          <t>Intercompany receivable from VIE</t>
        </is>
      </c>
      <c r="B60" s="4" t="inlineStr">
        <is>
          <t xml:space="preserve"> </t>
        </is>
      </c>
    </row>
    <row r="61">
      <c r="A61" s="4" t="inlineStr">
        <is>
          <t>Investment in Subsidiaries</t>
        </is>
      </c>
      <c r="B61" s="4" t="inlineStr">
        <is>
          <t xml:space="preserve"> </t>
        </is>
      </c>
    </row>
    <row r="62">
      <c r="A62" s="4" t="inlineStr">
        <is>
          <t>Total Assets</t>
        </is>
      </c>
      <c r="B62" s="5" t="n">
        <v>22954783</v>
      </c>
    </row>
    <row r="63">
      <c r="A63" s="4" t="inlineStr">
        <is>
          <t>Current liabilities</t>
        </is>
      </c>
      <c r="B63" s="5" t="n">
        <v>6315717</v>
      </c>
    </row>
    <row r="64">
      <c r="A64" s="4" t="inlineStr">
        <is>
          <t>Intercompany payable to WFOE</t>
        </is>
      </c>
      <c r="B64" s="5" t="n">
        <v>11509691</v>
      </c>
    </row>
    <row r="65">
      <c r="A65" s="4" t="inlineStr">
        <is>
          <t>Total liabilities</t>
        </is>
      </c>
      <c r="B65" s="5" t="n">
        <v>6380079</v>
      </c>
    </row>
    <row r="66">
      <c r="A66" s="4" t="inlineStr">
        <is>
          <t>Total shareholders’ equity (deficit)</t>
        </is>
      </c>
      <c r="B66" s="5" t="n">
        <v>16574704</v>
      </c>
    </row>
    <row r="67">
      <c r="A67" s="4" t="inlineStr">
        <is>
          <t>Revenues</t>
        </is>
      </c>
      <c r="B67" s="5" t="n">
        <v>2866923</v>
      </c>
    </row>
    <row r="68">
      <c r="A68" s="4" t="inlineStr">
        <is>
          <t>Gross profit</t>
        </is>
      </c>
      <c r="B68" s="5" t="n">
        <v>1400155</v>
      </c>
    </row>
    <row r="69">
      <c r="A69" s="4" t="inlineStr">
        <is>
          <t>Service fee expense from VIE to WFOE</t>
        </is>
      </c>
      <c r="B69" s="4" t="inlineStr">
        <is>
          <t xml:space="preserve"> </t>
        </is>
      </c>
    </row>
    <row r="70">
      <c r="A70" s="4" t="inlineStr">
        <is>
          <t>Total operating expenses</t>
        </is>
      </c>
      <c r="B70" s="5" t="n">
        <v>614985</v>
      </c>
    </row>
    <row r="71">
      <c r="A71" s="4" t="inlineStr">
        <is>
          <t>Operating Income</t>
        </is>
      </c>
      <c r="B71" s="5" t="n">
        <v>785170</v>
      </c>
    </row>
    <row r="72">
      <c r="A72" s="4" t="inlineStr">
        <is>
          <t>Income from VIE</t>
        </is>
      </c>
      <c r="B72" s="4" t="inlineStr">
        <is>
          <t xml:space="preserve"> </t>
        </is>
      </c>
    </row>
    <row r="73">
      <c r="A73" s="4" t="inlineStr">
        <is>
          <t>Income (loss) from equity method investment</t>
        </is>
      </c>
      <c r="B73" s="4" t="inlineStr">
        <is>
          <t xml:space="preserve"> </t>
        </is>
      </c>
    </row>
    <row r="74">
      <c r="A74" s="4" t="inlineStr">
        <is>
          <t>Net income (loss)</t>
        </is>
      </c>
      <c r="B74" s="5" t="n">
        <v>784380</v>
      </c>
    </row>
    <row r="75">
      <c r="A75" s="4" t="inlineStr">
        <is>
          <t>Total Comprehensive Income</t>
        </is>
      </c>
      <c r="B75" s="5" t="n">
        <v>761026</v>
      </c>
    </row>
    <row r="76">
      <c r="A76" s="3" t="inlineStr">
        <is>
          <t>OPERATING ACTIVITIES</t>
        </is>
      </c>
      <c r="B76" s="4" t="inlineStr">
        <is>
          <t xml:space="preserve"> </t>
        </is>
      </c>
    </row>
    <row r="77">
      <c r="A77" s="4" t="inlineStr">
        <is>
          <t>Net income</t>
        </is>
      </c>
      <c r="B77" s="5" t="n">
        <v>784380</v>
      </c>
    </row>
    <row r="78">
      <c r="A78" s="4" t="inlineStr">
        <is>
          <t>Equity in earnings of subsidiaries</t>
        </is>
      </c>
      <c r="B78" s="4" t="inlineStr">
        <is>
          <t xml:space="preserve"> </t>
        </is>
      </c>
    </row>
    <row r="79">
      <c r="A79" s="4" t="inlineStr">
        <is>
          <t>Intercompany receivable / payable between WFOE and VIE</t>
        </is>
      </c>
      <c r="B79" s="5" t="n">
        <v>784380</v>
      </c>
    </row>
    <row r="80">
      <c r="A80" s="4" t="inlineStr">
        <is>
          <t>Net cash provided by (used in) operating activities</t>
        </is>
      </c>
      <c r="B80" s="5" t="n">
        <v>-250067</v>
      </c>
    </row>
    <row r="81">
      <c r="A81" s="4" t="inlineStr">
        <is>
          <t>Net cash provided by (used in) investment activities</t>
        </is>
      </c>
      <c r="B81" s="4" t="inlineStr">
        <is>
          <t xml:space="preserve"> </t>
        </is>
      </c>
    </row>
    <row r="82">
      <c r="A82" s="4" t="inlineStr">
        <is>
          <t>Net cash provided by (used in) financing activities</t>
        </is>
      </c>
      <c r="B82" s="5" t="n">
        <v>170877</v>
      </c>
    </row>
    <row r="83">
      <c r="A83" s="4" t="inlineStr">
        <is>
          <t>Subsidiaries [Member]</t>
        </is>
      </c>
      <c r="B83" s="4" t="inlineStr">
        <is>
          <t xml:space="preserve"> </t>
        </is>
      </c>
    </row>
    <row r="84">
      <c r="A84" s="3" t="inlineStr">
        <is>
          <t>Variable Interest Entity [Line Items]</t>
        </is>
      </c>
      <c r="B84" s="4" t="inlineStr">
        <is>
          <t xml:space="preserve"> </t>
        </is>
      </c>
    </row>
    <row r="85">
      <c r="A85" s="4" t="inlineStr">
        <is>
          <t>Cash and cash equivalence</t>
        </is>
      </c>
      <c r="B85" s="4" t="inlineStr">
        <is>
          <t xml:space="preserve"> </t>
        </is>
      </c>
    </row>
    <row r="86">
      <c r="A86" s="4" t="inlineStr">
        <is>
          <t>Current assets</t>
        </is>
      </c>
      <c r="B86" s="4" t="inlineStr">
        <is>
          <t xml:space="preserve"> </t>
        </is>
      </c>
    </row>
    <row r="87">
      <c r="A87" s="4" t="inlineStr">
        <is>
          <t>Intercompany receivable from VIE</t>
        </is>
      </c>
      <c r="B87" s="4" t="inlineStr">
        <is>
          <t xml:space="preserve"> </t>
        </is>
      </c>
    </row>
    <row r="88">
      <c r="A88" s="4" t="inlineStr">
        <is>
          <t>Investment in Subsidiaries</t>
        </is>
      </c>
      <c r="B88" s="4" t="inlineStr">
        <is>
          <t xml:space="preserve"> </t>
        </is>
      </c>
    </row>
    <row r="89">
      <c r="A89" s="4" t="inlineStr">
        <is>
          <t>Total Assets</t>
        </is>
      </c>
      <c r="B89" s="4" t="inlineStr">
        <is>
          <t xml:space="preserve"> </t>
        </is>
      </c>
    </row>
    <row r="90">
      <c r="A90" s="4" t="inlineStr">
        <is>
          <t>Current liabilities</t>
        </is>
      </c>
      <c r="B90" s="4" t="inlineStr">
        <is>
          <t xml:space="preserve"> </t>
        </is>
      </c>
    </row>
    <row r="91">
      <c r="A91" s="4" t="inlineStr">
        <is>
          <t>Intercompany payable to WFOE</t>
        </is>
      </c>
      <c r="B91" s="4" t="inlineStr">
        <is>
          <t xml:space="preserve"> </t>
        </is>
      </c>
    </row>
    <row r="92">
      <c r="A92" s="4" t="inlineStr">
        <is>
          <t>Total liabilities</t>
        </is>
      </c>
      <c r="B92" s="4" t="inlineStr">
        <is>
          <t xml:space="preserve"> </t>
        </is>
      </c>
    </row>
    <row r="93">
      <c r="A93" s="4" t="inlineStr">
        <is>
          <t>Total shareholders’ equity (deficit)</t>
        </is>
      </c>
      <c r="B93" s="4" t="inlineStr">
        <is>
          <t xml:space="preserve"> </t>
        </is>
      </c>
    </row>
    <row r="94">
      <c r="A94" s="4" t="inlineStr">
        <is>
          <t>Revenues</t>
        </is>
      </c>
      <c r="B94" s="4" t="inlineStr">
        <is>
          <t xml:space="preserve"> </t>
        </is>
      </c>
    </row>
    <row r="95">
      <c r="A95" s="4" t="inlineStr">
        <is>
          <t>Gross profit</t>
        </is>
      </c>
      <c r="B95" s="4" t="inlineStr">
        <is>
          <t xml:space="preserve"> </t>
        </is>
      </c>
    </row>
    <row r="96">
      <c r="A96" s="4" t="inlineStr">
        <is>
          <t>Service fee expense from VIE to WFOE</t>
        </is>
      </c>
      <c r="B96" s="4" t="inlineStr">
        <is>
          <t xml:space="preserve"> </t>
        </is>
      </c>
    </row>
    <row r="97">
      <c r="A97" s="4" t="inlineStr">
        <is>
          <t>Total operating expenses</t>
        </is>
      </c>
      <c r="B97" s="4" t="inlineStr">
        <is>
          <t xml:space="preserve"> </t>
        </is>
      </c>
    </row>
    <row r="98">
      <c r="A98" s="4" t="inlineStr">
        <is>
          <t>Operating Income</t>
        </is>
      </c>
      <c r="B98" s="4" t="inlineStr">
        <is>
          <t xml:space="preserve"> </t>
        </is>
      </c>
    </row>
    <row r="99">
      <c r="A99" s="4" t="inlineStr">
        <is>
          <t>Income from VIE</t>
        </is>
      </c>
      <c r="B99" s="4" t="inlineStr">
        <is>
          <t xml:space="preserve"> </t>
        </is>
      </c>
    </row>
    <row r="100">
      <c r="A100" s="4" t="inlineStr">
        <is>
          <t>Income (loss) from equity method investment</t>
        </is>
      </c>
      <c r="B100" s="4" t="inlineStr">
        <is>
          <t xml:space="preserve"> </t>
        </is>
      </c>
    </row>
    <row r="101">
      <c r="A101" s="4" t="inlineStr">
        <is>
          <t>Net income (loss)</t>
        </is>
      </c>
      <c r="B101" s="4" t="inlineStr">
        <is>
          <t xml:space="preserve"> </t>
        </is>
      </c>
    </row>
    <row r="102">
      <c r="A102" s="4" t="inlineStr">
        <is>
          <t>Total Comprehensive Income</t>
        </is>
      </c>
      <c r="B102" s="4" t="inlineStr">
        <is>
          <t xml:space="preserve"> </t>
        </is>
      </c>
    </row>
    <row r="103">
      <c r="A103" s="3" t="inlineStr">
        <is>
          <t>OPERATING ACTIVITIES</t>
        </is>
      </c>
      <c r="B103" s="4" t="inlineStr">
        <is>
          <t xml:space="preserve"> </t>
        </is>
      </c>
    </row>
    <row r="104">
      <c r="A104" s="4" t="inlineStr">
        <is>
          <t>Net income</t>
        </is>
      </c>
      <c r="B104" s="4" t="inlineStr">
        <is>
          <t xml:space="preserve"> </t>
        </is>
      </c>
    </row>
    <row r="105">
      <c r="A105" s="4" t="inlineStr">
        <is>
          <t>Equity in earnings of subsidiaries</t>
        </is>
      </c>
      <c r="B105" s="4" t="inlineStr">
        <is>
          <t xml:space="preserve"> </t>
        </is>
      </c>
    </row>
    <row r="106">
      <c r="A106" s="4" t="inlineStr">
        <is>
          <t>Intercompany receivable / payable between WFOE and VIE</t>
        </is>
      </c>
      <c r="B106" s="4" t="inlineStr">
        <is>
          <t xml:space="preserve"> </t>
        </is>
      </c>
    </row>
    <row r="107">
      <c r="A107" s="4" t="inlineStr">
        <is>
          <t>Net cash provided by (used in) operating activities</t>
        </is>
      </c>
      <c r="B107" s="4" t="inlineStr">
        <is>
          <t xml:space="preserve"> </t>
        </is>
      </c>
    </row>
    <row r="108">
      <c r="A108" s="4" t="inlineStr">
        <is>
          <t>Net cash provided by (used in) investment activities</t>
        </is>
      </c>
      <c r="B108" s="4" t="inlineStr">
        <is>
          <t xml:space="preserve"> </t>
        </is>
      </c>
    </row>
    <row r="109">
      <c r="A109" s="4" t="inlineStr">
        <is>
          <t>Net cash provided by (used in) financing activities</t>
        </is>
      </c>
      <c r="B109" s="4" t="inlineStr">
        <is>
          <t xml:space="preserve"> </t>
        </is>
      </c>
    </row>
    <row r="110">
      <c r="A110" s="4" t="inlineStr">
        <is>
          <t>Elimination of intercompany balances [Member]</t>
        </is>
      </c>
      <c r="B110" s="4" t="inlineStr">
        <is>
          <t xml:space="preserve"> </t>
        </is>
      </c>
    </row>
    <row r="111">
      <c r="A111" s="3" t="inlineStr">
        <is>
          <t>Variable Interest Entity [Line Items]</t>
        </is>
      </c>
      <c r="B111" s="4" t="inlineStr">
        <is>
          <t xml:space="preserve"> </t>
        </is>
      </c>
    </row>
    <row r="112">
      <c r="A112" s="4" t="inlineStr">
        <is>
          <t>Cash and cash equivalence</t>
        </is>
      </c>
      <c r="B112" s="4" t="inlineStr">
        <is>
          <t xml:space="preserve"> </t>
        </is>
      </c>
    </row>
    <row r="113">
      <c r="A113" s="4" t="inlineStr">
        <is>
          <t>Current assets</t>
        </is>
      </c>
      <c r="B113" s="4" t="inlineStr">
        <is>
          <t xml:space="preserve"> </t>
        </is>
      </c>
    </row>
    <row r="114">
      <c r="A114" s="4" t="inlineStr">
        <is>
          <t>Intercompany receivable from VIE</t>
        </is>
      </c>
      <c r="B114" s="5" t="n">
        <v>-11509691</v>
      </c>
    </row>
    <row r="115">
      <c r="A115" s="4" t="inlineStr">
        <is>
          <t>Investment in Subsidiaries</t>
        </is>
      </c>
      <c r="B115" s="4" t="inlineStr">
        <is>
          <t xml:space="preserve"> </t>
        </is>
      </c>
    </row>
    <row r="116">
      <c r="A116" s="4" t="inlineStr">
        <is>
          <t>Total Assets</t>
        </is>
      </c>
      <c r="B116" s="5" t="n">
        <v>-11509691</v>
      </c>
    </row>
    <row r="117">
      <c r="A117" s="4" t="inlineStr">
        <is>
          <t>Intercompany payable to WFOE</t>
        </is>
      </c>
      <c r="B117" s="5" t="n">
        <v>-11509691</v>
      </c>
    </row>
    <row r="118">
      <c r="A118" s="4" t="inlineStr">
        <is>
          <t>Total shareholders’ equity (deficit)</t>
        </is>
      </c>
      <c r="B118" s="5" t="n">
        <v>-11509691</v>
      </c>
    </row>
    <row r="119">
      <c r="A119" s="4" t="inlineStr">
        <is>
          <t>Revenues</t>
        </is>
      </c>
      <c r="B119" s="4" t="inlineStr">
        <is>
          <t xml:space="preserve"> </t>
        </is>
      </c>
    </row>
    <row r="120">
      <c r="A120" s="4" t="inlineStr">
        <is>
          <t>Gross profit</t>
        </is>
      </c>
      <c r="B120" s="4" t="inlineStr">
        <is>
          <t xml:space="preserve"> </t>
        </is>
      </c>
    </row>
    <row r="121">
      <c r="A121" s="4" t="inlineStr">
        <is>
          <t>Service fee expense from VIE to WFOE</t>
        </is>
      </c>
      <c r="B121" s="5" t="n">
        <v>-784380</v>
      </c>
    </row>
    <row r="122">
      <c r="A122" s="4" t="inlineStr">
        <is>
          <t>Operating Income</t>
        </is>
      </c>
      <c r="B122" s="5" t="n">
        <v>-784380</v>
      </c>
    </row>
    <row r="123">
      <c r="A123" s="4" t="inlineStr">
        <is>
          <t>Income from VIE</t>
        </is>
      </c>
      <c r="B123" s="5" t="n">
        <v>-784380</v>
      </c>
    </row>
    <row r="124">
      <c r="A124" s="4" t="inlineStr">
        <is>
          <t>Income (loss) from equity method investment</t>
        </is>
      </c>
      <c r="B124" s="4" t="inlineStr">
        <is>
          <t xml:space="preserve"> </t>
        </is>
      </c>
    </row>
    <row r="125">
      <c r="A125" s="4" t="inlineStr">
        <is>
          <t>Net income (loss)</t>
        </is>
      </c>
      <c r="B125" s="5" t="n">
        <v>-784380</v>
      </c>
    </row>
    <row r="126">
      <c r="A126" s="4" t="inlineStr">
        <is>
          <t>Total Comprehensive Income</t>
        </is>
      </c>
      <c r="B126" s="5" t="n">
        <v>-784380</v>
      </c>
    </row>
    <row r="127">
      <c r="A127" s="3" t="inlineStr">
        <is>
          <t>OPERATING ACTIVITIES</t>
        </is>
      </c>
      <c r="B127" s="4" t="inlineStr">
        <is>
          <t xml:space="preserve"> </t>
        </is>
      </c>
    </row>
    <row r="128">
      <c r="A128" s="4" t="inlineStr">
        <is>
          <t>Net income</t>
        </is>
      </c>
      <c r="B128" s="5" t="n">
        <v>-784380</v>
      </c>
    </row>
    <row r="129">
      <c r="A129" s="4" t="inlineStr">
        <is>
          <t>Equity in earnings of subsidiaries</t>
        </is>
      </c>
      <c r="B129" s="4" t="inlineStr">
        <is>
          <t xml:space="preserve"> </t>
        </is>
      </c>
    </row>
    <row r="130">
      <c r="A130" s="4" t="inlineStr">
        <is>
          <t>Intercompany receivable / payable between WFOE and VIE</t>
        </is>
      </c>
      <c r="B130" s="4" t="inlineStr">
        <is>
          <t xml:space="preserve"> </t>
        </is>
      </c>
    </row>
    <row r="131">
      <c r="A131" s="4" t="inlineStr">
        <is>
          <t>Net cash provided by (used in) operating activities</t>
        </is>
      </c>
      <c r="B131" s="4" t="inlineStr">
        <is>
          <t xml:space="preserve"> </t>
        </is>
      </c>
    </row>
    <row r="132">
      <c r="A132" s="4" t="inlineStr">
        <is>
          <t>Net cash provided by (used in) investment activities</t>
        </is>
      </c>
      <c r="B132" s="4" t="inlineStr">
        <is>
          <t xml:space="preserve"> </t>
        </is>
      </c>
    </row>
    <row r="133">
      <c r="A133" s="4" t="inlineStr">
        <is>
          <t>Net cash provided by (used in) financing activities</t>
        </is>
      </c>
      <c r="B133" s="4" t="inlineStr">
        <is>
          <t xml:space="preserve"> </t>
        </is>
      </c>
    </row>
    <row r="134">
      <c r="A134" s="4" t="inlineStr">
        <is>
          <t>Consolidated Financials [Member]</t>
        </is>
      </c>
      <c r="B134" s="4" t="inlineStr">
        <is>
          <t xml:space="preserve"> </t>
        </is>
      </c>
    </row>
    <row r="135">
      <c r="A135" s="3" t="inlineStr">
        <is>
          <t>Variable Interest Entity [Line Items]</t>
        </is>
      </c>
      <c r="B135" s="4" t="inlineStr">
        <is>
          <t xml:space="preserve"> </t>
        </is>
      </c>
    </row>
    <row r="136">
      <c r="A136" s="4" t="inlineStr">
        <is>
          <t>Cash and cash equivalence</t>
        </is>
      </c>
      <c r="B136" s="5" t="n">
        <v>5817</v>
      </c>
    </row>
    <row r="137">
      <c r="A137" s="4" t="inlineStr">
        <is>
          <t>Current assets</t>
        </is>
      </c>
      <c r="B137" s="5" t="n">
        <v>16137705</v>
      </c>
    </row>
    <row r="138">
      <c r="A138" s="4" t="inlineStr">
        <is>
          <t>Intercompany receivable from VIE</t>
        </is>
      </c>
      <c r="B138" s="4" t="inlineStr">
        <is>
          <t xml:space="preserve"> </t>
        </is>
      </c>
    </row>
    <row r="139">
      <c r="A139" s="4" t="inlineStr">
        <is>
          <t>Investment in Subsidiaries</t>
        </is>
      </c>
      <c r="B139" s="4" t="inlineStr">
        <is>
          <t xml:space="preserve"> </t>
        </is>
      </c>
    </row>
    <row r="140">
      <c r="A140" s="4" t="inlineStr">
        <is>
          <t>Total Assets</t>
        </is>
      </c>
      <c r="B140" s="5" t="n">
        <v>22954783</v>
      </c>
    </row>
    <row r="141">
      <c r="A141" s="4" t="inlineStr">
        <is>
          <t>Current liabilities</t>
        </is>
      </c>
      <c r="B141" s="5" t="n">
        <v>6336044</v>
      </c>
    </row>
    <row r="142">
      <c r="A142" s="4" t="inlineStr">
        <is>
          <t>Intercompany payable to WFOE</t>
        </is>
      </c>
      <c r="B142" s="4" t="inlineStr">
        <is>
          <t xml:space="preserve"> </t>
        </is>
      </c>
    </row>
    <row r="143">
      <c r="A143" s="4" t="inlineStr">
        <is>
          <t>Total liabilities</t>
        </is>
      </c>
      <c r="B143" s="5" t="n">
        <v>6400406</v>
      </c>
    </row>
    <row r="144">
      <c r="A144" s="4" t="inlineStr">
        <is>
          <t>Total shareholders’ equity (deficit)</t>
        </is>
      </c>
      <c r="B144" s="5" t="n">
        <v>16554377</v>
      </c>
    </row>
    <row r="145">
      <c r="A145" s="4" t="inlineStr">
        <is>
          <t>Revenues</t>
        </is>
      </c>
      <c r="B145" s="5" t="n">
        <v>2866923</v>
      </c>
    </row>
    <row r="146">
      <c r="A146" s="4" t="inlineStr">
        <is>
          <t>Gross profit</t>
        </is>
      </c>
      <c r="B146" s="5" t="n">
        <v>1400155</v>
      </c>
    </row>
    <row r="147">
      <c r="A147" s="4" t="inlineStr">
        <is>
          <t>Service fee expense from VIE to WFOE</t>
        </is>
      </c>
      <c r="B147" s="4" t="inlineStr">
        <is>
          <t xml:space="preserve"> </t>
        </is>
      </c>
    </row>
    <row r="148">
      <c r="A148" s="4" t="inlineStr">
        <is>
          <t>Total operating expenses</t>
        </is>
      </c>
      <c r="B148" s="5" t="n">
        <v>614985</v>
      </c>
    </row>
    <row r="149">
      <c r="A149" s="4" t="inlineStr">
        <is>
          <t>Operating Income</t>
        </is>
      </c>
      <c r="B149" s="5" t="n">
        <v>785170</v>
      </c>
    </row>
    <row r="150">
      <c r="A150" s="4" t="inlineStr">
        <is>
          <t>Income from VIE</t>
        </is>
      </c>
      <c r="B150" s="4" t="inlineStr">
        <is>
          <t xml:space="preserve"> </t>
        </is>
      </c>
    </row>
    <row r="151">
      <c r="A151" s="4" t="inlineStr">
        <is>
          <t>Income (loss) from equity method investment</t>
        </is>
      </c>
      <c r="B151" s="4" t="inlineStr">
        <is>
          <t xml:space="preserve"> </t>
        </is>
      </c>
    </row>
    <row r="152">
      <c r="A152" s="4" t="inlineStr">
        <is>
          <t>Net income (loss)</t>
        </is>
      </c>
      <c r="B152" s="5" t="n">
        <v>784380</v>
      </c>
    </row>
    <row r="153">
      <c r="A153" s="4" t="inlineStr">
        <is>
          <t>Total Comprehensive Income</t>
        </is>
      </c>
      <c r="B153" s="5" t="n">
        <v>761026</v>
      </c>
    </row>
    <row r="154">
      <c r="A154" s="3" t="inlineStr">
        <is>
          <t>OPERATING ACTIVITIES</t>
        </is>
      </c>
      <c r="B154" s="4" t="inlineStr">
        <is>
          <t xml:space="preserve"> </t>
        </is>
      </c>
    </row>
    <row r="155">
      <c r="A155" s="4" t="inlineStr">
        <is>
          <t>Net income</t>
        </is>
      </c>
      <c r="B155" s="5" t="n">
        <v>784380</v>
      </c>
    </row>
    <row r="156">
      <c r="A156" s="4" t="inlineStr">
        <is>
          <t>Equity in earnings of subsidiaries</t>
        </is>
      </c>
      <c r="B156" s="4" t="inlineStr">
        <is>
          <t xml:space="preserve"> </t>
        </is>
      </c>
    </row>
    <row r="157">
      <c r="A157" s="4" t="inlineStr">
        <is>
          <t>Intercompany receivable / payable between WFOE and VIE</t>
        </is>
      </c>
      <c r="B157" s="4" t="inlineStr">
        <is>
          <t xml:space="preserve"> </t>
        </is>
      </c>
    </row>
    <row r="158">
      <c r="A158" s="4" t="inlineStr">
        <is>
          <t>Net cash provided by (used in) operating activities</t>
        </is>
      </c>
      <c r="B158" s="5" t="n">
        <v>-250067</v>
      </c>
    </row>
    <row r="159">
      <c r="A159" s="4" t="inlineStr">
        <is>
          <t>Net cash provided by (used in) investment activities</t>
        </is>
      </c>
      <c r="B159" s="4" t="inlineStr">
        <is>
          <t xml:space="preserve"> </t>
        </is>
      </c>
    </row>
    <row r="160">
      <c r="A160" s="4" t="inlineStr">
        <is>
          <t>Net cash provided by (used in) financing activities</t>
        </is>
      </c>
      <c r="B160" s="6" t="n">
        <v>170877</v>
      </c>
    </row>
    <row r="161">
      <c r="A161" s="4" t="inlineStr">
        <is>
          <t>% of the Consolidated Financials [Member]</t>
        </is>
      </c>
      <c r="B161" s="4" t="inlineStr">
        <is>
          <t xml:space="preserve"> </t>
        </is>
      </c>
    </row>
    <row r="162">
      <c r="A162" s="3" t="inlineStr">
        <is>
          <t>Variable Interest Entity [Line Items]</t>
        </is>
      </c>
      <c r="B162" s="4" t="inlineStr">
        <is>
          <t xml:space="preserve"> </t>
        </is>
      </c>
    </row>
    <row r="163">
      <c r="A163" s="4" t="inlineStr">
        <is>
          <t>Cash and cash equivalence</t>
        </is>
      </c>
      <c r="B163" s="10" t="n">
        <v>0.99</v>
      </c>
    </row>
    <row r="164">
      <c r="A164" s="4" t="inlineStr">
        <is>
          <t>Current assets</t>
        </is>
      </c>
      <c r="B164" s="10" t="n">
        <v>1</v>
      </c>
    </row>
    <row r="165">
      <c r="A165" s="4" t="inlineStr">
        <is>
          <t>Intercompany receivable from VIE</t>
        </is>
      </c>
      <c r="B165" s="4" t="inlineStr">
        <is>
          <t xml:space="preserve"> </t>
        </is>
      </c>
    </row>
    <row r="166">
      <c r="A166" s="4" t="inlineStr">
        <is>
          <t>Investment in Subsidiaries</t>
        </is>
      </c>
      <c r="B166" s="4" t="inlineStr">
        <is>
          <t xml:space="preserve"> </t>
        </is>
      </c>
    </row>
    <row r="167">
      <c r="A167" s="4" t="inlineStr">
        <is>
          <t>Total Assets</t>
        </is>
      </c>
      <c r="B167" s="10" t="n">
        <v>1</v>
      </c>
    </row>
    <row r="168">
      <c r="A168" s="4" t="inlineStr">
        <is>
          <t>Current liabilities</t>
        </is>
      </c>
      <c r="B168" s="10" t="n">
        <v>1</v>
      </c>
    </row>
    <row r="169">
      <c r="A169" s="4" t="inlineStr">
        <is>
          <t>Intercompany payable to WFOE</t>
        </is>
      </c>
      <c r="B169" s="4" t="inlineStr">
        <is>
          <t xml:space="preserve"> </t>
        </is>
      </c>
    </row>
    <row r="170">
      <c r="A170" s="4" t="inlineStr">
        <is>
          <t>Total liabilities</t>
        </is>
      </c>
      <c r="B170" s="10" t="n">
        <v>1</v>
      </c>
    </row>
    <row r="171">
      <c r="A171" s="4" t="inlineStr">
        <is>
          <t>Total shareholders’ equity (deficit)</t>
        </is>
      </c>
      <c r="B171" s="10" t="n">
        <v>1</v>
      </c>
    </row>
    <row r="172">
      <c r="A172" s="4" t="inlineStr">
        <is>
          <t>Revenues</t>
        </is>
      </c>
      <c r="B172" s="10" t="n">
        <v>1</v>
      </c>
    </row>
    <row r="173">
      <c r="A173" s="4" t="inlineStr">
        <is>
          <t>Gross profit</t>
        </is>
      </c>
      <c r="B173" s="10" t="n">
        <v>1</v>
      </c>
    </row>
    <row r="174">
      <c r="A174" s="4" t="inlineStr">
        <is>
          <t>Service fee expense from VIE to WFOE</t>
        </is>
      </c>
      <c r="B174" s="4" t="inlineStr">
        <is>
          <t xml:space="preserve"> </t>
        </is>
      </c>
    </row>
    <row r="175">
      <c r="A175" s="4" t="inlineStr">
        <is>
          <t>Total operating expenses</t>
        </is>
      </c>
      <c r="B175" s="10" t="n">
        <v>1</v>
      </c>
    </row>
    <row r="176">
      <c r="A176" s="4" t="inlineStr">
        <is>
          <t>Operating Income</t>
        </is>
      </c>
      <c r="B176" s="10" t="n">
        <v>1</v>
      </c>
    </row>
    <row r="177">
      <c r="A177" s="4" t="inlineStr">
        <is>
          <t>Income from VIE</t>
        </is>
      </c>
      <c r="B177" s="4" t="inlineStr">
        <is>
          <t xml:space="preserve"> </t>
        </is>
      </c>
    </row>
    <row r="178">
      <c r="A178" s="4" t="inlineStr">
        <is>
          <t>Income (loss) from equity method investment</t>
        </is>
      </c>
      <c r="B178" s="4" t="inlineStr">
        <is>
          <t xml:space="preserve"> </t>
        </is>
      </c>
    </row>
    <row r="179">
      <c r="A179" s="4" t="inlineStr">
        <is>
          <t>Net income (loss)</t>
        </is>
      </c>
      <c r="B179" s="10" t="n">
        <v>1</v>
      </c>
    </row>
    <row r="180">
      <c r="A180" s="4" t="inlineStr">
        <is>
          <t>Total Comprehensive Income</t>
        </is>
      </c>
      <c r="B180" s="10" t="n">
        <v>1</v>
      </c>
    </row>
    <row r="181">
      <c r="A181" s="3" t="inlineStr">
        <is>
          <t>OPERATING ACTIVITIES</t>
        </is>
      </c>
      <c r="B181" s="4" t="inlineStr">
        <is>
          <t xml:space="preserve"> </t>
        </is>
      </c>
    </row>
    <row r="182">
      <c r="A182" s="4" t="inlineStr">
        <is>
          <t>Net income</t>
        </is>
      </c>
      <c r="B182" s="10" t="n">
        <v>1</v>
      </c>
    </row>
    <row r="183">
      <c r="A183" s="4" t="inlineStr">
        <is>
          <t>Equity in earnings of subsidiaries</t>
        </is>
      </c>
      <c r="B183" s="4" t="inlineStr">
        <is>
          <t xml:space="preserve"> </t>
        </is>
      </c>
    </row>
    <row r="184">
      <c r="A184" s="4" t="inlineStr">
        <is>
          <t>Intercompany receivable / payable between WFOE and VIE</t>
        </is>
      </c>
      <c r="B184" s="4" t="inlineStr">
        <is>
          <t xml:space="preserve"> </t>
        </is>
      </c>
    </row>
    <row r="185">
      <c r="A185" s="4" t="inlineStr">
        <is>
          <t>Net cash provided by (used in) operating activities</t>
        </is>
      </c>
      <c r="B185" s="10" t="n">
        <v>1</v>
      </c>
    </row>
    <row r="186">
      <c r="A186" s="4" t="inlineStr">
        <is>
          <t>Net cash provided by (used in) investment activities</t>
        </is>
      </c>
      <c r="B186" s="4" t="inlineStr">
        <is>
          <t xml:space="preserve"> </t>
        </is>
      </c>
    </row>
    <row r="187">
      <c r="A187" s="4" t="inlineStr">
        <is>
          <t>Net cash provided by (used in) financing activities</t>
        </is>
      </c>
      <c r="B187"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88487</v>
      </c>
      <c r="C4" s="6" t="n">
        <v>1493541</v>
      </c>
      <c r="D4" s="6" t="n">
        <v>2866923</v>
      </c>
      <c r="E4" s="6" t="n">
        <v>3038749</v>
      </c>
    </row>
    <row r="5">
      <c r="A5" s="4" t="inlineStr">
        <is>
          <t>Cost of goods sold</t>
        </is>
      </c>
      <c r="B5" s="5" t="n">
        <v>630776</v>
      </c>
      <c r="C5" s="5" t="n">
        <v>809534</v>
      </c>
      <c r="D5" s="5" t="n">
        <v>1466768</v>
      </c>
      <c r="E5" s="5" t="n">
        <v>1681224</v>
      </c>
    </row>
    <row r="6">
      <c r="A6" s="4" t="inlineStr">
        <is>
          <t>Gross profit (loss)</t>
        </is>
      </c>
      <c r="B6" s="6" t="n">
        <v>857711</v>
      </c>
      <c r="C6" s="6" t="n">
        <v>684007</v>
      </c>
      <c r="D6" s="6" t="n">
        <v>1400155</v>
      </c>
      <c r="E6" s="6" t="n">
        <v>1357525</v>
      </c>
    </row>
    <row r="7">
      <c r="A7" s="4" t="inlineStr">
        <is>
          <t>Gross profit (loss) percentage</t>
        </is>
      </c>
      <c r="B7" s="8" t="n">
        <v>0.5762</v>
      </c>
      <c r="C7" s="8" t="n">
        <v>0.458</v>
      </c>
      <c r="D7" s="8" t="n">
        <v>0.4884</v>
      </c>
      <c r="E7" s="8" t="n">
        <v>0.446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6" t="n">
        <v>328569</v>
      </c>
      <c r="C9" s="6" t="n">
        <v>111094</v>
      </c>
      <c r="D9" s="6" t="n">
        <v>467162</v>
      </c>
      <c r="E9" s="6" t="n">
        <v>291209</v>
      </c>
    </row>
    <row r="10">
      <c r="A10" s="4" t="inlineStr">
        <is>
          <t>Selling expenses</t>
        </is>
      </c>
      <c r="B10" s="5" t="n">
        <v>144670</v>
      </c>
      <c r="C10" s="5" t="n">
        <v>82989</v>
      </c>
      <c r="D10" s="5" t="n">
        <v>147823</v>
      </c>
      <c r="E10" s="5" t="n">
        <v>120597</v>
      </c>
    </row>
    <row r="11">
      <c r="A11" s="4" t="inlineStr">
        <is>
          <t>Total operating expenses</t>
        </is>
      </c>
      <c r="B11" s="5" t="n">
        <v>473239</v>
      </c>
      <c r="C11" s="5" t="n">
        <v>194083</v>
      </c>
      <c r="D11" s="5" t="n">
        <v>614985</v>
      </c>
      <c r="E11" s="5" t="n">
        <v>411806</v>
      </c>
    </row>
    <row r="12">
      <c r="A12" s="4" t="inlineStr">
        <is>
          <t>Income (Loss) from operations</t>
        </is>
      </c>
      <c r="B12" s="5" t="n">
        <v>384472</v>
      </c>
      <c r="C12" s="5" t="n">
        <v>489924</v>
      </c>
      <c r="D12" s="5" t="n">
        <v>785170</v>
      </c>
      <c r="E12" s="5" t="n">
        <v>94571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3</v>
      </c>
      <c r="C14" s="4" t="inlineStr">
        <is>
          <t xml:space="preserve"> </t>
        </is>
      </c>
      <c r="D14" s="5" t="n">
        <v>3</v>
      </c>
      <c r="E14" s="4" t="inlineStr">
        <is>
          <t xml:space="preserve"> </t>
        </is>
      </c>
    </row>
    <row r="15">
      <c r="A15" s="4" t="inlineStr">
        <is>
          <t>Interest expense</t>
        </is>
      </c>
      <c r="B15" s="5" t="n">
        <v>-321</v>
      </c>
      <c r="C15" s="5" t="n">
        <v>-34299</v>
      </c>
      <c r="D15" s="5" t="n">
        <v>-793</v>
      </c>
      <c r="E15" s="5" t="n">
        <v>-77566</v>
      </c>
    </row>
    <row r="16">
      <c r="A16" s="4" t="inlineStr">
        <is>
          <t>Other income (expense), net</t>
        </is>
      </c>
      <c r="B16" s="4" t="inlineStr">
        <is>
          <t xml:space="preserve"> </t>
        </is>
      </c>
      <c r="C16" s="5" t="n">
        <v>-19</v>
      </c>
      <c r="D16" s="4" t="inlineStr">
        <is>
          <t xml:space="preserve"> </t>
        </is>
      </c>
      <c r="E16" s="5" t="n">
        <v>-22</v>
      </c>
    </row>
    <row r="17">
      <c r="A17" s="4" t="inlineStr">
        <is>
          <t>Total other income (expense)</t>
        </is>
      </c>
      <c r="B17" s="5" t="n">
        <v>-308</v>
      </c>
      <c r="C17" s="5" t="n">
        <v>-34318</v>
      </c>
      <c r="D17" s="5" t="n">
        <v>-790</v>
      </c>
      <c r="E17" s="5" t="n">
        <v>-77588</v>
      </c>
    </row>
    <row r="18">
      <c r="A18" s="4" t="inlineStr">
        <is>
          <t>Income (Loss) before income taxes</t>
        </is>
      </c>
      <c r="B18" s="5" t="n">
        <v>384164</v>
      </c>
      <c r="C18" s="5" t="n">
        <v>455606</v>
      </c>
      <c r="D18" s="5" t="n">
        <v>784380</v>
      </c>
      <c r="E18" s="5" t="n">
        <v>868131</v>
      </c>
    </row>
    <row r="19">
      <c r="A19" s="4" t="inlineStr">
        <is>
          <t>Income taxes</t>
        </is>
      </c>
      <c r="B19" s="4" t="inlineStr">
        <is>
          <t xml:space="preserve"> </t>
        </is>
      </c>
      <c r="C19" s="5" t="n">
        <v>-2733</v>
      </c>
      <c r="D19" s="4" t="inlineStr">
        <is>
          <t xml:space="preserve"> </t>
        </is>
      </c>
      <c r="E19" s="4" t="inlineStr">
        <is>
          <t xml:space="preserve"> </t>
        </is>
      </c>
    </row>
    <row r="20">
      <c r="A20" s="4" t="inlineStr">
        <is>
          <t>Net income from continued operations</t>
        </is>
      </c>
      <c r="B20" s="5" t="n">
        <v>384164</v>
      </c>
      <c r="C20" s="5" t="n">
        <v>458339</v>
      </c>
      <c r="D20" s="5" t="n">
        <v>784380</v>
      </c>
      <c r="E20" s="5" t="n">
        <v>868131</v>
      </c>
    </row>
    <row r="21">
      <c r="A21" s="4" t="inlineStr">
        <is>
          <t>Net loss from discontinued operations</t>
        </is>
      </c>
      <c r="B21" s="4" t="inlineStr">
        <is>
          <t xml:space="preserve"> </t>
        </is>
      </c>
      <c r="C21" s="5" t="n">
        <v>-55376</v>
      </c>
      <c r="D21" s="4" t="inlineStr">
        <is>
          <t xml:space="preserve"> </t>
        </is>
      </c>
      <c r="E21" s="5" t="n">
        <v>-107519</v>
      </c>
    </row>
    <row r="22">
      <c r="A22" s="4" t="inlineStr">
        <is>
          <t>Net income</t>
        </is>
      </c>
      <c r="B22" s="5" t="n">
        <v>384164</v>
      </c>
      <c r="C22" s="5" t="n">
        <v>402963</v>
      </c>
      <c r="D22" s="5" t="n">
        <v>784380</v>
      </c>
      <c r="E22" s="5" t="n">
        <v>760612</v>
      </c>
    </row>
    <row r="23">
      <c r="A23" s="4" t="inlineStr">
        <is>
          <t>Net income (loss) attributable to noncontrolling interest</t>
        </is>
      </c>
      <c r="B23" s="5" t="n">
        <v>4268</v>
      </c>
      <c r="C23" s="5" t="n">
        <v>2349</v>
      </c>
      <c r="D23" s="5" t="n">
        <v>8460</v>
      </c>
      <c r="E23" s="5" t="n">
        <v>2237</v>
      </c>
    </row>
    <row r="24">
      <c r="A24" s="4" t="inlineStr">
        <is>
          <t>Net income (loss) attributable to Muliang Viagoo Technology Inc. common stockholders</t>
        </is>
      </c>
      <c r="B24" s="5" t="n">
        <v>379896</v>
      </c>
      <c r="C24" s="5" t="n">
        <v>400614</v>
      </c>
      <c r="D24" s="5" t="n">
        <v>775920</v>
      </c>
      <c r="E24" s="5" t="n">
        <v>758375</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Unrealized foreign currency translation adjustment</t>
        </is>
      </c>
      <c r="B26" s="5" t="n">
        <v>-927009</v>
      </c>
      <c r="C26" s="5" t="n">
        <v>-774785</v>
      </c>
      <c r="D26" s="5" t="n">
        <v>-23354</v>
      </c>
      <c r="E26" s="5" t="n">
        <v>-411683</v>
      </c>
    </row>
    <row r="27">
      <c r="A27" s="4" t="inlineStr">
        <is>
          <t>Total Comprehensive income(loss)</t>
        </is>
      </c>
      <c r="B27" s="5" t="n">
        <v>-542845</v>
      </c>
      <c r="C27" s="5" t="n">
        <v>-371822</v>
      </c>
      <c r="D27" s="5" t="n">
        <v>761026</v>
      </c>
      <c r="E27" s="5" t="n">
        <v>348929</v>
      </c>
    </row>
    <row r="28">
      <c r="A28" s="4" t="inlineStr">
        <is>
          <t>Total comprehensive (income) loss attributable to noncontrolliing interests</t>
        </is>
      </c>
      <c r="B28" s="5" t="n">
        <v>-4157</v>
      </c>
      <c r="C28" s="5" t="n">
        <v>-1101</v>
      </c>
      <c r="D28" s="5" t="n">
        <v>18</v>
      </c>
      <c r="E28" s="5" t="n">
        <v>283</v>
      </c>
    </row>
    <row r="29">
      <c r="A29" s="4" t="inlineStr">
        <is>
          <t>Total comprehensive (income) loss attributable to Muliang Viagoo Technology Inc. common stockholders</t>
        </is>
      </c>
      <c r="B29" s="6" t="n">
        <v>-538688</v>
      </c>
      <c r="C29" s="6" t="n">
        <v>-370721</v>
      </c>
      <c r="D29" s="6" t="n">
        <v>761008</v>
      </c>
      <c r="E29" s="6" t="n">
        <v>348646</v>
      </c>
    </row>
    <row r="30">
      <c r="A30" s="3" t="inlineStr">
        <is>
          <t>Earnings per common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9" t="n">
        <v>0.02</v>
      </c>
      <c r="C31" s="9" t="n">
        <v>0.02</v>
      </c>
      <c r="D31" s="9" t="n">
        <v>0.04</v>
      </c>
      <c r="E31" s="9" t="n">
        <v>0.05</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9251477</v>
      </c>
      <c r="C33" s="5" t="n">
        <v>19251477</v>
      </c>
      <c r="D33" s="5" t="n">
        <v>19251477</v>
      </c>
      <c r="E33" s="5" t="n">
        <v>19251477</v>
      </c>
    </row>
    <row r="34">
      <c r="A34" s="4" t="inlineStr">
        <is>
          <t>Diluted (in Shares)</t>
        </is>
      </c>
      <c r="B34" s="5" t="n">
        <v>19251477</v>
      </c>
      <c r="C34" s="5" t="n">
        <v>19251477</v>
      </c>
      <c r="D34" s="5" t="n">
        <v>19251477</v>
      </c>
      <c r="E34" s="5" t="n">
        <v>19251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Jun. 30, 2023</t>
        </is>
      </c>
    </row>
    <row r="2">
      <c r="A2" s="4" t="inlineStr">
        <is>
          <t>Building [Member]</t>
        </is>
      </c>
      <c r="B2" s="4" t="inlineStr">
        <is>
          <t xml:space="preserve"> </t>
        </is>
      </c>
    </row>
    <row r="3">
      <c r="A3" s="3" t="inlineStr">
        <is>
          <t>Summary of Significant Accounting Policies (Details) - Schedule of Estimated Useful Lives [Line Items]</t>
        </is>
      </c>
      <c r="B3" s="4" t="inlineStr">
        <is>
          <t xml:space="preserve"> </t>
        </is>
      </c>
    </row>
    <row r="4">
      <c r="A4" s="4" t="inlineStr">
        <is>
          <t>Property, plant and equipment, Useful Life</t>
        </is>
      </c>
      <c r="B4" s="4" t="inlineStr">
        <is>
          <t>20 years</t>
        </is>
      </c>
    </row>
    <row r="5">
      <c r="A5" s="4" t="inlineStr">
        <is>
          <t>Operating equipment [Member] | Minimum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Property, plant and equipment, Useful Life</t>
        </is>
      </c>
      <c r="B7" s="4" t="inlineStr">
        <is>
          <t>5 years</t>
        </is>
      </c>
    </row>
    <row r="8">
      <c r="A8" s="4" t="inlineStr">
        <is>
          <t>Operating equipment [Member] | Maximum [Member]</t>
        </is>
      </c>
      <c r="B8" s="4" t="inlineStr">
        <is>
          <t xml:space="preserve"> </t>
        </is>
      </c>
    </row>
    <row r="9">
      <c r="A9" s="3" t="inlineStr">
        <is>
          <t>Summary of Significant Accounting Policies (Details) - Schedule of Estimated Useful Lives [Line Items]</t>
        </is>
      </c>
      <c r="B9" s="4" t="inlineStr">
        <is>
          <t xml:space="preserve"> </t>
        </is>
      </c>
    </row>
    <row r="10">
      <c r="A10" s="4" t="inlineStr">
        <is>
          <t>Property, plant and equipment, Useful Life</t>
        </is>
      </c>
      <c r="B10" s="4" t="inlineStr">
        <is>
          <t>10 years</t>
        </is>
      </c>
    </row>
    <row r="11">
      <c r="A11" s="4" t="inlineStr">
        <is>
          <t>Vehicle [Member] | Minimum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Property, plant and equipment, Useful Life</t>
        </is>
      </c>
      <c r="B13" s="4" t="inlineStr">
        <is>
          <t>3 years</t>
        </is>
      </c>
    </row>
    <row r="14">
      <c r="A14" s="4" t="inlineStr">
        <is>
          <t>Vehicle [Member] | Maximum [Member]</t>
        </is>
      </c>
      <c r="B14" s="4" t="inlineStr">
        <is>
          <t xml:space="preserve"> </t>
        </is>
      </c>
    </row>
    <row r="15">
      <c r="A15" s="3" t="inlineStr">
        <is>
          <t>Summary of Significant Accounting Policies (Details) - Schedule of Estimated Useful Lives [Line Items]</t>
        </is>
      </c>
      <c r="B15" s="4" t="inlineStr">
        <is>
          <t xml:space="preserve"> </t>
        </is>
      </c>
    </row>
    <row r="16">
      <c r="A16" s="4" t="inlineStr">
        <is>
          <t>Property, plant and equipment, Useful Life</t>
        </is>
      </c>
      <c r="B16" s="4" t="inlineStr">
        <is>
          <t>5 years</t>
        </is>
      </c>
    </row>
    <row r="17">
      <c r="A17" s="4" t="inlineStr">
        <is>
          <t>Electronic equipment [Member] | Minimum [Member]</t>
        </is>
      </c>
      <c r="B17" s="4" t="inlineStr">
        <is>
          <t xml:space="preserve"> </t>
        </is>
      </c>
    </row>
    <row r="18">
      <c r="A18" s="3" t="inlineStr">
        <is>
          <t>Summary of Significant Accounting Policies (Details) - Schedule of Estimated Useful Lives [Line Items]</t>
        </is>
      </c>
      <c r="B18" s="4" t="inlineStr">
        <is>
          <t xml:space="preserve"> </t>
        </is>
      </c>
    </row>
    <row r="19">
      <c r="A19" s="4" t="inlineStr">
        <is>
          <t>Property, plant and equipment, Useful Life</t>
        </is>
      </c>
      <c r="B19" s="4" t="inlineStr">
        <is>
          <t>3 years</t>
        </is>
      </c>
    </row>
    <row r="20">
      <c r="A20" s="4" t="inlineStr">
        <is>
          <t>Electronic equipment [Member] | Maximum [Member]</t>
        </is>
      </c>
      <c r="B20" s="4" t="inlineStr">
        <is>
          <t xml:space="preserve"> </t>
        </is>
      </c>
    </row>
    <row r="21">
      <c r="A21" s="3" t="inlineStr">
        <is>
          <t>Summary of Significant Accounting Policies (Details) - Schedule of Estimated Useful Lives [Line Items]</t>
        </is>
      </c>
      <c r="B21" s="4" t="inlineStr">
        <is>
          <t xml:space="preserve"> </t>
        </is>
      </c>
    </row>
    <row r="22">
      <c r="A22" s="4" t="inlineStr">
        <is>
          <t>Property, plant and equipment, Useful Life</t>
        </is>
      </c>
      <c r="B22" s="4" t="inlineStr">
        <is>
          <t>20 years</t>
        </is>
      </c>
    </row>
    <row r="23">
      <c r="A23" s="4" t="inlineStr">
        <is>
          <t>Office Equipment [Member] | Minimum [Member]</t>
        </is>
      </c>
      <c r="B23" s="4" t="inlineStr">
        <is>
          <t xml:space="preserve"> </t>
        </is>
      </c>
    </row>
    <row r="24">
      <c r="A24" s="3" t="inlineStr">
        <is>
          <t>Summary of Significant Accounting Policies (Details) - Schedule of Estimated Useful Lives [Line Items]</t>
        </is>
      </c>
      <c r="B24" s="4" t="inlineStr">
        <is>
          <t xml:space="preserve"> </t>
        </is>
      </c>
    </row>
    <row r="25">
      <c r="A25" s="4" t="inlineStr">
        <is>
          <t>Property, plant and equipment, Useful Life</t>
        </is>
      </c>
      <c r="B25" s="4" t="inlineStr">
        <is>
          <t>3 years</t>
        </is>
      </c>
    </row>
    <row r="26">
      <c r="A26" s="4" t="inlineStr">
        <is>
          <t>Office Equipment [Member] | Maximum [Member]</t>
        </is>
      </c>
      <c r="B26" s="4" t="inlineStr">
        <is>
          <t xml:space="preserve"> </t>
        </is>
      </c>
    </row>
    <row r="27">
      <c r="A27" s="3" t="inlineStr">
        <is>
          <t>Summary of Significant Accounting Policies (Details) - Schedule of Estimated Useful Lives [Line Items]</t>
        </is>
      </c>
      <c r="B27" s="4" t="inlineStr">
        <is>
          <t xml:space="preserve"> </t>
        </is>
      </c>
    </row>
    <row r="28">
      <c r="A28" s="4" t="inlineStr">
        <is>
          <t>Property, plant and equipment, Useful Life</t>
        </is>
      </c>
      <c r="B28" s="4" t="inlineStr">
        <is>
          <t>20 years</t>
        </is>
      </c>
    </row>
    <row r="29">
      <c r="A29" s="4" t="inlineStr">
        <is>
          <t>Apple Orchard [Member]</t>
        </is>
      </c>
      <c r="B29" s="4" t="inlineStr">
        <is>
          <t xml:space="preserve"> </t>
        </is>
      </c>
    </row>
    <row r="30">
      <c r="A30" s="3" t="inlineStr">
        <is>
          <t>Summary of Significant Accounting Policies (Details) - Schedule of Estimated Useful Lives [Line Items]</t>
        </is>
      </c>
      <c r="B30" s="4" t="inlineStr">
        <is>
          <t xml:space="preserve"> </t>
        </is>
      </c>
    </row>
    <row r="31">
      <c r="A31" s="4" t="inlineStr">
        <is>
          <t>Property, plant and equipment, Useful Life</t>
        </is>
      </c>
      <c r="B31"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Intangible Assets</t>
        </is>
      </c>
      <c r="B1" s="2" t="inlineStr">
        <is>
          <t>Jun. 30, 2023</t>
        </is>
      </c>
    </row>
    <row r="2">
      <c r="A2" s="4" t="inlineStr">
        <is>
          <t>Land use rights [Member]</t>
        </is>
      </c>
      <c r="B2" s="4" t="inlineStr">
        <is>
          <t xml:space="preserve"> </t>
        </is>
      </c>
    </row>
    <row r="3">
      <c r="A3" s="3" t="inlineStr">
        <is>
          <t>Summary of Significant Accounting Policies (Details) - Schedule of Estimated Useful Lives of Intangible Assets [Line Items]</t>
        </is>
      </c>
      <c r="B3" s="4" t="inlineStr">
        <is>
          <t xml:space="preserve"> </t>
        </is>
      </c>
    </row>
    <row r="4">
      <c r="A4" s="4" t="inlineStr">
        <is>
          <t>Intangible assets, Useful Life</t>
        </is>
      </c>
      <c r="B4" s="4" t="inlineStr">
        <is>
          <t>50 years</t>
        </is>
      </c>
    </row>
    <row r="5">
      <c r="A5" s="4" t="inlineStr">
        <is>
          <t>Non-patented technology [Member]</t>
        </is>
      </c>
      <c r="B5" s="4" t="inlineStr">
        <is>
          <t xml:space="preserve"> </t>
        </is>
      </c>
    </row>
    <row r="6">
      <c r="A6" s="3" t="inlineStr">
        <is>
          <t>Summary of Significant Accounting Policies (Details) - Schedule of Estimated Useful Lives of Intangible Assets [Line Items]</t>
        </is>
      </c>
      <c r="B6" s="4" t="inlineStr">
        <is>
          <t xml:space="preserve"> </t>
        </is>
      </c>
    </row>
    <row r="7">
      <c r="A7" s="4" t="inlineStr">
        <is>
          <t>Intangible assets, Useful Life</t>
        </is>
      </c>
      <c r="B7"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Values of Financial Instruments - USD ($)</t>
        </is>
      </c>
      <c r="B1" s="2" t="inlineStr">
        <is>
          <t>Jun. 30, 2023</t>
        </is>
      </c>
      <c r="C1" s="2" t="inlineStr">
        <is>
          <t>Dec. 31, 2022</t>
        </is>
      </c>
    </row>
    <row r="2">
      <c r="A2" s="3" t="inlineStr">
        <is>
          <t>Schedule of Carrying Values of Financial Instruments [Abstract]</t>
        </is>
      </c>
      <c r="B2" s="4" t="inlineStr">
        <is>
          <t xml:space="preserve"> </t>
        </is>
      </c>
      <c r="C2" s="4" t="inlineStr">
        <is>
          <t xml:space="preserve"> </t>
        </is>
      </c>
    </row>
    <row r="3">
      <c r="A3" s="4" t="inlineStr">
        <is>
          <t>Current portion of long-term loan</t>
        </is>
      </c>
      <c r="B3" s="6" t="n">
        <v>920941</v>
      </c>
      <c r="C3" s="6" t="n">
        <v>1039243</v>
      </c>
    </row>
    <row r="4">
      <c r="A4" s="4" t="inlineStr">
        <is>
          <t>Long-term loan</t>
        </is>
      </c>
      <c r="B4" s="4" t="inlineStr">
        <is>
          <t xml:space="preserve"> </t>
        </is>
      </c>
      <c r="C4" s="4" t="inlineStr">
        <is>
          <t xml:space="preserve"> </t>
        </is>
      </c>
    </row>
    <row r="5">
      <c r="A5" s="4" t="inlineStr">
        <is>
          <t>Total</t>
        </is>
      </c>
      <c r="B5" s="6" t="n">
        <v>920941</v>
      </c>
      <c r="C5" s="6" t="n">
        <v>10392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Discontinued Operations (Details)</t>
        </is>
      </c>
      <c r="B1" s="2" t="inlineStr">
        <is>
          <t>1 Months Ended</t>
        </is>
      </c>
    </row>
    <row r="2">
      <c r="B2" s="2" t="inlineStr">
        <is>
          <t>Dec. 16, 2022 USD ($)</t>
        </is>
      </c>
    </row>
    <row r="3">
      <c r="A3" s="3" t="inlineStr">
        <is>
          <t>Discontinued Operations [Abstract]</t>
        </is>
      </c>
      <c r="B3" s="4" t="inlineStr">
        <is>
          <t xml:space="preserve"> </t>
        </is>
      </c>
    </row>
    <row r="4">
      <c r="A4" s="4" t="inlineStr">
        <is>
          <t>Share issued and outstanding percentage</t>
        </is>
      </c>
      <c r="B4" s="10" t="n">
        <v>1</v>
      </c>
    </row>
    <row r="5">
      <c r="A5" s="4" t="inlineStr">
        <is>
          <t>Liability percentage</t>
        </is>
      </c>
      <c r="B5" s="10" t="n">
        <v>1</v>
      </c>
    </row>
    <row r="6">
      <c r="A6" s="4" t="inlineStr">
        <is>
          <t>Consideration value (in Dollars)</t>
        </is>
      </c>
      <c r="B6" s="11" t="n">
        <v>525400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Income and Losses from Discontinued Operations</t>
        </is>
      </c>
      <c r="B1" s="2" t="inlineStr">
        <is>
          <t>6 Months Ended</t>
        </is>
      </c>
    </row>
    <row r="2">
      <c r="B2" s="2" t="inlineStr">
        <is>
          <t>Jun. 30, 2023 USD ($)</t>
        </is>
      </c>
    </row>
    <row r="3">
      <c r="A3" s="3" t="inlineStr">
        <is>
          <t>Schedule of Income and Losses from Discontinued Operations [Abstract]</t>
        </is>
      </c>
      <c r="B3" s="4" t="inlineStr">
        <is>
          <t xml:space="preserve"> </t>
        </is>
      </c>
    </row>
    <row r="4">
      <c r="A4" s="4" t="inlineStr">
        <is>
          <t>Revenues</t>
        </is>
      </c>
      <c r="B4" s="6" t="n">
        <v>450752</v>
      </c>
    </row>
    <row r="5">
      <c r="A5" s="4" t="inlineStr">
        <is>
          <t>Cost of goods sold</t>
        </is>
      </c>
      <c r="B5" s="5" t="n">
        <v>258404</v>
      </c>
    </row>
    <row r="6">
      <c r="A6" s="4" t="inlineStr">
        <is>
          <t>Gross profit (loss)</t>
        </is>
      </c>
      <c r="B6" s="5" t="n">
        <v>192348</v>
      </c>
    </row>
    <row r="7">
      <c r="A7" s="3" t="inlineStr">
        <is>
          <t>Operating expenses:</t>
        </is>
      </c>
      <c r="B7" s="4" t="inlineStr">
        <is>
          <t xml:space="preserve"> </t>
        </is>
      </c>
    </row>
    <row r="8">
      <c r="A8" s="4" t="inlineStr">
        <is>
          <t>General and administrative expenses</t>
        </is>
      </c>
      <c r="B8" s="5" t="n">
        <v>288710</v>
      </c>
    </row>
    <row r="9">
      <c r="A9" s="4" t="inlineStr">
        <is>
          <t>Total operating expenses</t>
        </is>
      </c>
      <c r="B9" s="5" t="n">
        <v>288710</v>
      </c>
    </row>
    <row r="10">
      <c r="A10" s="4" t="inlineStr">
        <is>
          <t>Income (Loss) from operations</t>
        </is>
      </c>
      <c r="B10" s="5" t="n">
        <v>-96362</v>
      </c>
    </row>
    <row r="11">
      <c r="A11" s="3" t="inlineStr">
        <is>
          <t>Other income (expense):</t>
        </is>
      </c>
      <c r="B11" s="4" t="inlineStr">
        <is>
          <t xml:space="preserve"> </t>
        </is>
      </c>
    </row>
    <row r="12">
      <c r="A12" s="4" t="inlineStr">
        <is>
          <t>Other income (expense), net</t>
        </is>
      </c>
      <c r="B12" s="5" t="n">
        <v>4750</v>
      </c>
    </row>
    <row r="13">
      <c r="A13" s="4" t="inlineStr">
        <is>
          <t>Total other income (expense)</t>
        </is>
      </c>
      <c r="B13" s="5" t="n">
        <v>4750</v>
      </c>
    </row>
    <row r="14">
      <c r="A14" s="4" t="inlineStr">
        <is>
          <t>Income (Loss) before income taxes</t>
        </is>
      </c>
      <c r="B14" s="5" t="n">
        <v>-91612</v>
      </c>
    </row>
    <row r="15">
      <c r="A15" s="4" t="inlineStr">
        <is>
          <t>Income taxes</t>
        </is>
      </c>
      <c r="B15" s="5" t="n">
        <v>2706</v>
      </c>
    </row>
    <row r="16">
      <c r="A16" s="4" t="inlineStr">
        <is>
          <t>Net loss from discontinued operations</t>
        </is>
      </c>
      <c r="B16" s="6" t="n">
        <v>-943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6" t="n">
        <v>11921451</v>
      </c>
      <c r="C3" s="6" t="n">
        <v>12849490</v>
      </c>
    </row>
    <row r="4">
      <c r="A4" s="4" t="inlineStr">
        <is>
          <t>Less: Allowance for credit losses</t>
        </is>
      </c>
      <c r="B4" s="5" t="n">
        <v>-1040961</v>
      </c>
      <c r="C4" s="5" t="n">
        <v>-1092880</v>
      </c>
    </row>
    <row r="5">
      <c r="A5" s="4" t="inlineStr">
        <is>
          <t>Total, net</t>
        </is>
      </c>
      <c r="B5" s="6" t="n">
        <v>10880490</v>
      </c>
      <c r="C5" s="6" t="n">
        <v>117566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63434</v>
      </c>
      <c r="C3" s="6" t="n">
        <v>47326</v>
      </c>
    </row>
    <row r="4">
      <c r="A4" s="4" t="inlineStr">
        <is>
          <t>Finished goods</t>
        </is>
      </c>
      <c r="B4" s="5" t="n">
        <v>229025</v>
      </c>
      <c r="C4" s="5" t="n">
        <v>146900</v>
      </c>
    </row>
    <row r="5">
      <c r="A5" s="4" t="inlineStr">
        <is>
          <t>Less: Provision for impairment</t>
        </is>
      </c>
      <c r="B5" s="4" t="inlineStr">
        <is>
          <t xml:space="preserve"> </t>
        </is>
      </c>
      <c r="C5" s="4" t="inlineStr">
        <is>
          <t xml:space="preserve"> </t>
        </is>
      </c>
    </row>
    <row r="6">
      <c r="A6" s="4" t="inlineStr">
        <is>
          <t>Total, net</t>
        </is>
      </c>
      <c r="B6" s="6" t="n">
        <v>292459</v>
      </c>
      <c r="C6" s="6" t="n">
        <v>1942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6" customWidth="1" min="3" max="3"/>
  </cols>
  <sheetData>
    <row r="1">
      <c r="A1" s="1" t="inlineStr">
        <is>
          <t>Prepayment (Details) - USD ($)</t>
        </is>
      </c>
      <c r="B1" s="2" t="inlineStr">
        <is>
          <t>6 Months Ended</t>
        </is>
      </c>
      <c r="C1" s="2" t="inlineStr">
        <is>
          <t>12 Months Ended</t>
        </is>
      </c>
    </row>
    <row r="2">
      <c r="B2" s="2" t="inlineStr">
        <is>
          <t>Jun. 30, 2023</t>
        </is>
      </c>
      <c r="C2" s="2" t="inlineStr">
        <is>
          <t>Dec. 31, 2022</t>
        </is>
      </c>
    </row>
    <row r="3">
      <c r="A3" s="3" t="inlineStr">
        <is>
          <t>Prepayment [Abstract]</t>
        </is>
      </c>
      <c r="B3" s="4" t="inlineStr">
        <is>
          <t xml:space="preserve"> </t>
        </is>
      </c>
      <c r="C3" s="4" t="inlineStr">
        <is>
          <t xml:space="preserve"> </t>
        </is>
      </c>
    </row>
    <row r="4">
      <c r="A4" s="4" t="inlineStr">
        <is>
          <t>Prepayment balance</t>
        </is>
      </c>
      <c r="B4" s="6" t="n">
        <v>3555718</v>
      </c>
      <c r="C4" s="6" t="n">
        <v>37193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248665</v>
      </c>
      <c r="C4" s="6" t="n">
        <v>295695</v>
      </c>
    </row>
    <row r="5">
      <c r="A5" s="4" t="inlineStr">
        <is>
          <t>Construction in progress</t>
        </is>
      </c>
      <c r="B5" s="6" t="n">
        <v>2739608</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8984389</v>
      </c>
      <c r="C3" s="6" t="n">
        <v>9498371</v>
      </c>
    </row>
    <row r="4">
      <c r="A4" s="4" t="inlineStr">
        <is>
          <t>Less: Accumulated depreciation</t>
        </is>
      </c>
      <c r="B4" s="5" t="n">
        <v>-3506799</v>
      </c>
      <c r="C4" s="5" t="n">
        <v>-3493796</v>
      </c>
    </row>
    <row r="5">
      <c r="A5" s="4" t="inlineStr">
        <is>
          <t>Property, plant and equipment, net</t>
        </is>
      </c>
      <c r="B5" s="5" t="n">
        <v>5477590</v>
      </c>
      <c r="C5" s="5" t="n">
        <v>6004575</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663051</v>
      </c>
      <c r="C8" s="5" t="n">
        <v>2795874</v>
      </c>
    </row>
    <row r="9">
      <c r="A9" s="4" t="inlineStr">
        <is>
          <t>Operat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602671</v>
      </c>
      <c r="C11" s="5" t="n">
        <v>2740527</v>
      </c>
    </row>
    <row r="12">
      <c r="A12" s="4" t="inlineStr">
        <is>
          <t>Vehicl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8137</v>
      </c>
      <c r="C14" s="5" t="n">
        <v>82034</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9892</v>
      </c>
      <c r="C17" s="5" t="n">
        <v>78714</v>
      </c>
    </row>
    <row r="18">
      <c r="A18" s="4" t="inlineStr">
        <is>
          <t>Apple Orchar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881030</v>
      </c>
      <c r="C20" s="5" t="n">
        <v>92497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739608</v>
      </c>
      <c r="C23" s="6" t="n">
        <v>2876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9" t="n">
        <v>0.02</v>
      </c>
      <c r="C4" s="9" t="n">
        <v>0.02</v>
      </c>
      <c r="D4" s="9" t="n">
        <v>0.04</v>
      </c>
      <c r="E4" s="9" t="n">
        <v>0.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Right of Use Assets (Details)</t>
        </is>
      </c>
      <c r="B1" s="2" t="inlineStr">
        <is>
          <t>6 Months Ended</t>
        </is>
      </c>
    </row>
    <row r="2">
      <c r="B2" s="2" t="inlineStr">
        <is>
          <t>Jun. 30, 2023 USD ($)</t>
        </is>
      </c>
    </row>
    <row r="3">
      <c r="A3" s="3" t="inlineStr">
        <is>
          <t>Right of Use Assets (Details) [Line Items]</t>
        </is>
      </c>
      <c r="B3" s="4" t="inlineStr">
        <is>
          <t xml:space="preserve"> </t>
        </is>
      </c>
    </row>
    <row r="4">
      <c r="A4" s="4" t="inlineStr">
        <is>
          <t>Total cost</t>
        </is>
      </c>
      <c r="B4" s="6" t="n">
        <v>956793</v>
      </c>
    </row>
    <row r="5">
      <c r="A5" s="4" t="inlineStr">
        <is>
          <t>Number of industrial land use rights</t>
        </is>
      </c>
      <c r="B5" s="5" t="n">
        <v>2</v>
      </c>
    </row>
    <row r="6">
      <c r="A6" s="4" t="inlineStr">
        <is>
          <t>Accumulated amortization cost</t>
        </is>
      </c>
      <c r="B6" s="6" t="n">
        <v>456671</v>
      </c>
    </row>
    <row r="7">
      <c r="A7" s="4" t="inlineStr">
        <is>
          <t>Land Use Right [Member]</t>
        </is>
      </c>
      <c r="B7" s="4" t="inlineStr">
        <is>
          <t xml:space="preserve"> </t>
        </is>
      </c>
    </row>
    <row r="8">
      <c r="A8" s="3" t="inlineStr">
        <is>
          <t>Right of Use Assets (Details) [Line Items]</t>
        </is>
      </c>
      <c r="B8" s="4" t="inlineStr">
        <is>
          <t xml:space="preserve"> </t>
        </is>
      </c>
    </row>
    <row r="9">
      <c r="A9" s="4" t="inlineStr">
        <is>
          <t>Total cost of land use rights</t>
        </is>
      </c>
      <c r="B9" s="6" t="n">
        <v>14134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ferred Tax Assets, Net (Details) - Schedule of Deferred Tax Assets - USD ($)</t>
        </is>
      </c>
      <c r="B1" s="2" t="inlineStr">
        <is>
          <t>Jun. 30, 2023</t>
        </is>
      </c>
      <c r="C1" s="2" t="inlineStr">
        <is>
          <t>Dec. 31, 2022</t>
        </is>
      </c>
    </row>
    <row r="2">
      <c r="A2" s="3" t="inlineStr">
        <is>
          <t>Deferred tax assets, non-current</t>
        </is>
      </c>
      <c r="B2" s="4" t="inlineStr">
        <is>
          <t xml:space="preserve"> </t>
        </is>
      </c>
      <c r="C2" s="4" t="inlineStr">
        <is>
          <t xml:space="preserve"> </t>
        </is>
      </c>
    </row>
    <row r="3">
      <c r="A3" s="4" t="inlineStr">
        <is>
          <t>Deficit carried-forward</t>
        </is>
      </c>
      <c r="B3" s="6" t="n">
        <v>76650</v>
      </c>
      <c r="C3" s="6" t="n">
        <v>80474</v>
      </c>
    </row>
    <row r="4">
      <c r="A4" s="4" t="inlineStr">
        <is>
          <t>Allowance</t>
        </is>
      </c>
      <c r="B4" s="5" t="n">
        <v>153725</v>
      </c>
      <c r="C4" s="5" t="n">
        <v>161392</v>
      </c>
    </row>
    <row r="5">
      <c r="A5" s="4" t="inlineStr">
        <is>
          <t>Deferred tax assets</t>
        </is>
      </c>
      <c r="B5" s="5" t="n">
        <v>230375</v>
      </c>
      <c r="C5" s="5" t="n">
        <v>241866</v>
      </c>
    </row>
    <row r="6">
      <c r="A6" s="4" t="inlineStr">
        <is>
          <t>Less: valuation allowance</t>
        </is>
      </c>
      <c r="B6" s="4" t="inlineStr">
        <is>
          <t xml:space="preserve"> </t>
        </is>
      </c>
      <c r="C6" s="4" t="inlineStr">
        <is>
          <t xml:space="preserve"> </t>
        </is>
      </c>
    </row>
    <row r="7">
      <c r="A7" s="4" t="inlineStr">
        <is>
          <t>Deferred tax assets, non-current</t>
        </is>
      </c>
      <c r="B7" s="6" t="n">
        <v>230375</v>
      </c>
      <c r="C7" s="6" t="n">
        <v>2418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Loans Payabl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ans Payable Details [Abstract]</t>
        </is>
      </c>
      <c r="B3" s="4" t="inlineStr">
        <is>
          <t xml:space="preserve"> </t>
        </is>
      </c>
      <c r="C3" s="4" t="inlineStr">
        <is>
          <t xml:space="preserve"> </t>
        </is>
      </c>
      <c r="D3" s="4" t="inlineStr">
        <is>
          <t xml:space="preserve"> </t>
        </is>
      </c>
      <c r="E3" s="4" t="inlineStr">
        <is>
          <t xml:space="preserve"> </t>
        </is>
      </c>
    </row>
    <row r="4">
      <c r="A4" s="4" t="inlineStr">
        <is>
          <t>Interest expenses</t>
        </is>
      </c>
      <c r="B4" s="6" t="n">
        <v>321</v>
      </c>
      <c r="C4" s="6" t="n">
        <v>34299</v>
      </c>
      <c r="D4" s="6" t="n">
        <v>793</v>
      </c>
      <c r="E4" s="6" t="n">
        <v>775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Details) - Schedule of Long-Term Loan and Current Portion of Long-Term Loan - USD ($)</t>
        </is>
      </c>
      <c r="B1" s="2" t="inlineStr">
        <is>
          <t>Jun. 30, 2023</t>
        </is>
      </c>
      <c r="C1" s="2" t="inlineStr">
        <is>
          <t>Dec. 31, 2022</t>
        </is>
      </c>
    </row>
    <row r="2">
      <c r="A2" s="3" t="inlineStr">
        <is>
          <t>Loans Payable (Details) - Schedule of Long-Term Loan and Current Portion of Long-Term Loan [Line Items]</t>
        </is>
      </c>
      <c r="B2" s="4" t="inlineStr">
        <is>
          <t xml:space="preserve"> </t>
        </is>
      </c>
      <c r="C2" s="4" t="inlineStr">
        <is>
          <t xml:space="preserve"> </t>
        </is>
      </c>
    </row>
    <row r="3">
      <c r="A3" s="4" t="inlineStr">
        <is>
          <t>Loans payable, gross</t>
        </is>
      </c>
      <c r="B3" s="6" t="n">
        <v>920941</v>
      </c>
      <c r="C3" s="6" t="n">
        <v>1039243</v>
      </c>
    </row>
    <row r="4">
      <c r="A4" s="4" t="inlineStr">
        <is>
          <t>Current portion of long-term loans payable</t>
        </is>
      </c>
      <c r="B4" s="5" t="n">
        <v>920941</v>
      </c>
      <c r="C4" s="5" t="n">
        <v>1039243</v>
      </c>
    </row>
    <row r="5">
      <c r="A5" s="4" t="inlineStr">
        <is>
          <t>Total, net</t>
        </is>
      </c>
      <c r="B5" s="4" t="inlineStr">
        <is>
          <t xml:space="preserve"> </t>
        </is>
      </c>
      <c r="C5" s="4" t="inlineStr">
        <is>
          <t xml:space="preserve"> </t>
        </is>
      </c>
    </row>
    <row r="6">
      <c r="A6" s="4" t="inlineStr">
        <is>
          <t>Rushan City Rural Credit Union [Member]</t>
        </is>
      </c>
      <c r="B6" s="4" t="inlineStr">
        <is>
          <t xml:space="preserve"> </t>
        </is>
      </c>
      <c r="C6" s="4" t="inlineStr">
        <is>
          <t xml:space="preserve"> </t>
        </is>
      </c>
    </row>
    <row r="7">
      <c r="A7" s="3" t="inlineStr">
        <is>
          <t>Loans Payable (Details) - Schedule of Long-Term Loan and Current Portion of Long-Term Loan [Line Items]</t>
        </is>
      </c>
      <c r="B7" s="4" t="inlineStr">
        <is>
          <t xml:space="preserve"> </t>
        </is>
      </c>
      <c r="C7" s="4" t="inlineStr">
        <is>
          <t xml:space="preserve"> </t>
        </is>
      </c>
    </row>
    <row r="8">
      <c r="A8" s="4" t="inlineStr">
        <is>
          <t>Loan payable to Rushan City Rural Credit Union, annual interest 8.7875%, due by September 18 2023.</t>
        </is>
      </c>
      <c r="B8" s="5" t="n">
        <v>920941</v>
      </c>
      <c r="C8" s="5" t="n">
        <v>1039243</v>
      </c>
    </row>
    <row r="9">
      <c r="A9" s="4" t="inlineStr">
        <is>
          <t>Individuals and Entities [Member]</t>
        </is>
      </c>
      <c r="B9" s="4" t="inlineStr">
        <is>
          <t xml:space="preserve"> </t>
        </is>
      </c>
      <c r="C9" s="4" t="inlineStr">
        <is>
          <t xml:space="preserve"> </t>
        </is>
      </c>
    </row>
    <row r="10">
      <c r="A10" s="3" t="inlineStr">
        <is>
          <t>Loans Payable (Details) - Schedule of Long-Term Loan and Current Portion of Long-Term Loan [Line Items]</t>
        </is>
      </c>
      <c r="B10" s="4" t="inlineStr">
        <is>
          <t xml:space="preserve"> </t>
        </is>
      </c>
      <c r="C10" s="4" t="inlineStr">
        <is>
          <t xml:space="preserve"> </t>
        </is>
      </c>
    </row>
    <row r="11">
      <c r="A11" s="4" t="inlineStr">
        <is>
          <t>Long-term loans due to individuals and entities without interest</t>
        </is>
      </c>
      <c r="B11" s="4" t="inlineStr">
        <is>
          <t xml:space="preserve"> </t>
        </is>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ans Payable (Details) - Schedule of Long-Term Loan and Current Portion of Long-Term Loan (Parentheticals) - Rushan City Rural Credit Union [Member]</t>
        </is>
      </c>
      <c r="B1" s="2" t="inlineStr">
        <is>
          <t>6 Months Ended</t>
        </is>
      </c>
    </row>
    <row r="2">
      <c r="B2" s="2" t="inlineStr">
        <is>
          <t>Jun. 30, 2023</t>
        </is>
      </c>
    </row>
    <row r="3">
      <c r="A3" s="3" t="inlineStr">
        <is>
          <t>Loans Payable (Details) - Schedule of Long-Term Loan and Current Portion of Long-Term Loan (Parentheticals) [Line Items]</t>
        </is>
      </c>
      <c r="B3" s="4" t="inlineStr">
        <is>
          <t xml:space="preserve"> </t>
        </is>
      </c>
    </row>
    <row r="4">
      <c r="A4" s="4" t="inlineStr">
        <is>
          <t>Annual interest</t>
        </is>
      </c>
      <c r="B4" s="13" t="n">
        <v>0.08787499999999999</v>
      </c>
    </row>
    <row r="5">
      <c r="A5" s="4" t="inlineStr">
        <is>
          <t>Loan payment due</t>
        </is>
      </c>
      <c r="B5" s="4" t="inlineStr">
        <is>
          <t>Sep. 18,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Payable (Details) - Schedule of Future Loan Obligations According to the Terms of The Loan Agreement</t>
        </is>
      </c>
      <c r="B1" s="2" t="inlineStr">
        <is>
          <t>Jun. 30, 2023 USD ($)</t>
        </is>
      </c>
    </row>
    <row r="2">
      <c r="A2" s="3" t="inlineStr">
        <is>
          <t>Schedule of Future Loan Obligations According to the Terms of the Loan Agreement [Abstract]</t>
        </is>
      </c>
      <c r="B2" s="4" t="inlineStr">
        <is>
          <t xml:space="preserve"> </t>
        </is>
      </c>
    </row>
    <row r="3">
      <c r="A3" s="4" t="inlineStr">
        <is>
          <t>within 1 year</t>
        </is>
      </c>
      <c r="B3" s="6" t="n">
        <v>920941</v>
      </c>
    </row>
    <row r="4">
      <c r="A4" s="4" t="inlineStr">
        <is>
          <t>1-2 years</t>
        </is>
      </c>
      <c r="B4" s="4" t="inlineStr">
        <is>
          <t xml:space="preserve"> </t>
        </is>
      </c>
    </row>
    <row r="5">
      <c r="A5" s="4" t="inlineStr">
        <is>
          <t>3 years</t>
        </is>
      </c>
      <c r="B5" s="4" t="inlineStr">
        <is>
          <t xml:space="preserve"> </t>
        </is>
      </c>
    </row>
    <row r="6">
      <c r="A6" s="4" t="inlineStr">
        <is>
          <t>Total</t>
        </is>
      </c>
      <c r="B6" s="6" t="n">
        <v>9209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t>
        </is>
      </c>
      <c r="C1" s="2" t="inlineStr">
        <is>
          <t>1 Months Ended</t>
        </is>
      </c>
      <c r="F1" s="2" t="inlineStr">
        <is>
          <t>6 Months Ended</t>
        </is>
      </c>
    </row>
    <row r="2">
      <c r="B2" s="2" t="inlineStr">
        <is>
          <t>Feb. 24, 2023</t>
        </is>
      </c>
      <c r="C2" s="2" t="inlineStr">
        <is>
          <t>Dec. 29, 2020</t>
        </is>
      </c>
      <c r="D2" s="2" t="inlineStr">
        <is>
          <t>Jun. 28, 2020</t>
        </is>
      </c>
      <c r="E2" s="2" t="inlineStr">
        <is>
          <t>Jun. 29, 2018</t>
        </is>
      </c>
      <c r="F2" s="2" t="inlineStr">
        <is>
          <t>Jun. 30, 2023</t>
        </is>
      </c>
      <c r="G2" s="2" t="inlineStr">
        <is>
          <t>Dec. 31, 2022</t>
        </is>
      </c>
      <c r="H2" s="2" t="inlineStr">
        <is>
          <t>Jun. 19, 2020</t>
        </is>
      </c>
      <c r="I2" s="2" t="inlineStr">
        <is>
          <t>Nov. 01, 2019</t>
        </is>
      </c>
      <c r="J2" s="2" t="inlineStr">
        <is>
          <t>Oct. 30, 2019</t>
        </is>
      </c>
      <c r="K2" s="2" t="inlineStr">
        <is>
          <t>Oct. 10, 2019</t>
        </is>
      </c>
      <c r="L2" s="2" t="inlineStr">
        <is>
          <t>Apr. 04, 2019</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250000000</v>
      </c>
      <c r="G6" s="5" t="n">
        <v>250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of blank check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00</v>
      </c>
      <c r="K7" s="4" t="inlineStr">
        <is>
          <t xml:space="preserve"> </t>
        </is>
      </c>
      <c r="L7" s="4" t="inlineStr">
        <is>
          <t xml:space="preserve"> </t>
        </is>
      </c>
    </row>
    <row r="8">
      <c r="A8" s="4" t="inlineStr">
        <is>
          <t>Aggregate purchase price (in Dollars)</t>
        </is>
      </c>
      <c r="B8" s="4" t="inlineStr">
        <is>
          <t xml:space="preserve"> </t>
        </is>
      </c>
      <c r="C8" s="6" t="n">
        <v>28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price (in Dollars per share)</t>
        </is>
      </c>
      <c r="B9" s="4" t="inlineStr">
        <is>
          <t xml:space="preserve"> </t>
        </is>
      </c>
      <c r="C9" s="11" t="n">
        <v>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icted common stock as the compensation</t>
        </is>
      </c>
      <c r="B10" s="4" t="inlineStr">
        <is>
          <t xml:space="preserve"> </t>
        </is>
      </c>
      <c r="C10" s="5" t="n">
        <v>50000</v>
      </c>
      <c r="D10" s="5" t="n">
        <v>2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19251477</v>
      </c>
      <c r="G11" s="5" t="n">
        <v>1925147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ries A Preferred Stock shall voting rights, description</t>
        </is>
      </c>
      <c r="B12" s="4" t="inlineStr">
        <is>
          <t xml:space="preserve"> </t>
        </is>
      </c>
      <c r="C12" s="4" t="inlineStr">
        <is>
          <t xml:space="preserve"> </t>
        </is>
      </c>
      <c r="D12" s="4" t="inlineStr">
        <is>
          <t xml:space="preserve"> </t>
        </is>
      </c>
      <c r="E12" s="4" t="inlineStr">
        <is>
          <t xml:space="preserve"> </t>
        </is>
      </c>
      <c r="F12" s="4" t="inlineStr">
        <is>
          <t>The holders of the issued and outstanding shares
of Series A Preferred Stock shall have voting rights equal to ten (10) shares of Common Stock for each share of Series A Preferred Stock.</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5" t="n">
        <v>1925147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rse stock split</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rse stock split</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5" t="n">
        <v>50000000</v>
      </c>
      <c r="G24" s="5" t="n">
        <v>5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of blank check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0000</v>
      </c>
      <c r="K25" s="4" t="inlineStr">
        <is>
          <t xml:space="preserve"> </t>
        </is>
      </c>
      <c r="L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7" t="n">
        <v>0.0001</v>
      </c>
      <c r="G26" s="7" t="n">
        <v>0.000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5" t="n">
        <v>9500000</v>
      </c>
      <c r="G27" s="5" t="n">
        <v>95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000000</v>
      </c>
      <c r="K28" s="4" t="inlineStr">
        <is>
          <t xml:space="preserve"> </t>
        </is>
      </c>
      <c r="L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5" t="n">
        <v>9500000</v>
      </c>
      <c r="G29" s="5" t="n">
        <v>95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A Preferred Stock [Member] | Authoriz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5" t="n">
        <v>5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es A Preferred Stock [Member] | Blank Check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of blank check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000000</v>
      </c>
      <c r="K35" s="4" t="inlineStr">
        <is>
          <t xml:space="preserve"> </t>
        </is>
      </c>
      <c r="L35" s="4" t="inlineStr">
        <is>
          <t xml:space="preserve"> </t>
        </is>
      </c>
    </row>
    <row r="36">
      <c r="A36" s="4" t="inlineStr">
        <is>
          <t>Directors and majority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of blank check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0000</v>
      </c>
    </row>
    <row r="39">
      <c r="A39" s="4" t="inlineStr">
        <is>
          <t>Preferred stock,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0.0001</v>
      </c>
    </row>
    <row r="40">
      <c r="A40" s="4" t="inlineStr">
        <is>
          <t>Directors and majority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cess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000000</v>
      </c>
      <c r="K42" s="4" t="inlineStr">
        <is>
          <t xml:space="preserve"> </t>
        </is>
      </c>
      <c r="L42" s="4" t="inlineStr">
        <is>
          <t xml:space="preserve"> </t>
        </is>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000000</v>
      </c>
      <c r="K43" s="4" t="inlineStr">
        <is>
          <t xml:space="preserve"> </t>
        </is>
      </c>
      <c r="L43" s="4" t="inlineStr">
        <is>
          <t xml:space="preserve"> </t>
        </is>
      </c>
    </row>
    <row r="44">
      <c r="A44" s="4" t="inlineStr">
        <is>
          <t>Board of Directors and major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par value (in Dollars per share)</t>
        </is>
      </c>
      <c r="B46" s="7"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oard of Directors and majority [Member] | 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par value (in Dollars per share)</t>
        </is>
      </c>
      <c r="B49" s="14" t="n">
        <v>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par value (in Dollars per share)</t>
        </is>
      </c>
      <c r="B50" s="7" t="n">
        <v>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hief Executive Officer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ted amount (in Dollars)</t>
        </is>
      </c>
      <c r="B53" s="4" t="inlineStr">
        <is>
          <t xml:space="preserve"> </t>
        </is>
      </c>
      <c r="C53" s="4" t="inlineStr">
        <is>
          <t xml:space="preserve"> </t>
        </is>
      </c>
      <c r="D53" s="4" t="inlineStr">
        <is>
          <t xml:space="preserve"> </t>
        </is>
      </c>
      <c r="E53" s="6" t="n">
        <v>32634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ted shares</t>
        </is>
      </c>
      <c r="B54" s="4" t="inlineStr">
        <is>
          <t xml:space="preserve"> </t>
        </is>
      </c>
      <c r="C54" s="4" t="inlineStr">
        <is>
          <t xml:space="preserve"> </t>
        </is>
      </c>
      <c r="D54" s="4" t="inlineStr">
        <is>
          <t xml:space="preserve"> </t>
        </is>
      </c>
      <c r="E54" s="5" t="n">
        <v>216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 price per share (in Dollars per share)</t>
        </is>
      </c>
      <c r="B55" s="4" t="inlineStr">
        <is>
          <t xml:space="preserve"> </t>
        </is>
      </c>
      <c r="C55" s="4" t="inlineStr">
        <is>
          <t xml:space="preserve"> </t>
        </is>
      </c>
      <c r="D55" s="4" t="inlineStr">
        <is>
          <t xml:space="preserve"> </t>
        </is>
      </c>
      <c r="E55" s="11" t="n">
        <v>15.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common shares</t>
        </is>
      </c>
      <c r="B56" s="4" t="inlineStr">
        <is>
          <t xml:space="preserve"> </t>
        </is>
      </c>
      <c r="C56" s="4" t="inlineStr">
        <is>
          <t xml:space="preserve"> </t>
        </is>
      </c>
      <c r="D56" s="4" t="inlineStr">
        <is>
          <t xml:space="preserve"> </t>
        </is>
      </c>
      <c r="E56" s="5" t="n">
        <v>14925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sion price per share (in Dollars per share)</t>
        </is>
      </c>
      <c r="B57" s="4" t="inlineStr">
        <is>
          <t xml:space="preserve"> </t>
        </is>
      </c>
      <c r="C57" s="4" t="inlineStr">
        <is>
          <t xml:space="preserve"> </t>
        </is>
      </c>
      <c r="D57" s="4" t="inlineStr">
        <is>
          <t xml:space="preserve"> </t>
        </is>
      </c>
      <c r="E57" s="11" t="n">
        <v>15.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issuance of common shares (in Dollars)</t>
        </is>
      </c>
      <c r="B58" s="4" t="inlineStr">
        <is>
          <t xml:space="preserve"> </t>
        </is>
      </c>
      <c r="C58" s="4" t="inlineStr">
        <is>
          <t xml:space="preserve"> </t>
        </is>
      </c>
      <c r="D58" s="4" t="inlineStr">
        <is>
          <t xml:space="preserve"> </t>
        </is>
      </c>
      <c r="E58" s="6" t="n">
        <v>225511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ncelled shares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9500000</v>
      </c>
      <c r="J59" s="4" t="inlineStr">
        <is>
          <t xml:space="preserve"> </t>
        </is>
      </c>
      <c r="K59" s="5" t="n">
        <v>9500000</v>
      </c>
      <c r="L59" s="4" t="inlineStr">
        <is>
          <t xml:space="preserve"> </t>
        </is>
      </c>
    </row>
    <row r="60">
      <c r="A60" s="4" t="inlineStr">
        <is>
          <t>Chief Executive Officer [Member] | 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9500000</v>
      </c>
      <c r="J62" s="4" t="inlineStr">
        <is>
          <t xml:space="preserve"> </t>
        </is>
      </c>
      <c r="K62" s="4" t="inlineStr">
        <is>
          <t xml:space="preserve"> </t>
        </is>
      </c>
      <c r="L62" s="4" t="inlineStr">
        <is>
          <t xml:space="preserve"> </t>
        </is>
      </c>
    </row>
    <row r="63">
      <c r="A63" s="4" t="inlineStr">
        <is>
          <t>Chief Executive Officer [Member] | Serie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cess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9500000</v>
      </c>
      <c r="J65" s="4" t="inlineStr">
        <is>
          <t xml:space="preserve"> </t>
        </is>
      </c>
      <c r="K65" s="4" t="inlineStr">
        <is>
          <t xml:space="preserve"> </t>
        </is>
      </c>
      <c r="L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9500000</v>
      </c>
      <c r="J66" s="4" t="inlineStr">
        <is>
          <t xml:space="preserve"> </t>
        </is>
      </c>
      <c r="K66" s="4" t="inlineStr">
        <is>
          <t xml:space="preserve"> </t>
        </is>
      </c>
      <c r="L66" s="4" t="inlineStr">
        <is>
          <t xml:space="preserve"> </t>
        </is>
      </c>
    </row>
    <row r="67">
      <c r="A67" s="4" t="inlineStr">
        <is>
          <t>Cancelled 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9500000</v>
      </c>
      <c r="J67" s="4" t="inlineStr">
        <is>
          <t xml:space="preserve"> </t>
        </is>
      </c>
      <c r="K67" s="4" t="inlineStr">
        <is>
          <t xml:space="preserve"> </t>
        </is>
      </c>
      <c r="L67" s="4" t="inlineStr">
        <is>
          <t xml:space="preserve"> </t>
        </is>
      </c>
    </row>
    <row r="68">
      <c r="A68" s="4" t="inlineStr">
        <is>
          <t>Mr. Wang [Member] | Series A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9500000</v>
      </c>
      <c r="L70" s="4" t="inlineStr">
        <is>
          <t xml:space="preserve"> </t>
        </is>
      </c>
    </row>
    <row r="71">
      <c r="A71" s="4" t="inlineStr">
        <is>
          <t>Muliang Agritech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quity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1</v>
      </c>
      <c r="I73" s="4" t="inlineStr">
        <is>
          <t xml:space="preserve"> </t>
        </is>
      </c>
      <c r="J73" s="4" t="inlineStr">
        <is>
          <t xml:space="preserve"> </t>
        </is>
      </c>
      <c r="K73" s="4" t="inlineStr">
        <is>
          <t xml:space="preserve"> </t>
        </is>
      </c>
      <c r="L73" s="4" t="inlineStr">
        <is>
          <t xml:space="preserve"> </t>
        </is>
      </c>
    </row>
    <row r="74">
      <c r="A74" s="4" t="inlineStr">
        <is>
          <t>Restricted common stock</t>
        </is>
      </c>
      <c r="B74" s="4" t="inlineStr">
        <is>
          <t xml:space="preserve"> </t>
        </is>
      </c>
      <c r="C74" s="4" t="inlineStr">
        <is>
          <t xml:space="preserve"> </t>
        </is>
      </c>
      <c r="D74" s="4" t="inlineStr">
        <is>
          <t xml:space="preserve"> </t>
        </is>
      </c>
      <c r="E74" s="4" t="inlineStr">
        <is>
          <t xml:space="preserve"> </t>
        </is>
      </c>
      <c r="F74" s="5" t="n">
        <v>5055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 price (in Dollars per share)</t>
        </is>
      </c>
      <c r="B75" s="4" t="inlineStr">
        <is>
          <t xml:space="preserve"> </t>
        </is>
      </c>
      <c r="C75" s="4" t="inlineStr">
        <is>
          <t xml:space="preserve"> </t>
        </is>
      </c>
      <c r="D75" s="4" t="inlineStr">
        <is>
          <t xml:space="preserve"> </t>
        </is>
      </c>
      <c r="E75" s="4" t="inlineStr">
        <is>
          <t xml:space="preserve"> </t>
        </is>
      </c>
      <c r="F75" s="11" t="n">
        <v>5.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Viago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ggregate purchase price (in Dollars)</t>
        </is>
      </c>
      <c r="B78" s="4" t="inlineStr">
        <is>
          <t xml:space="preserve"> </t>
        </is>
      </c>
      <c r="C78" s="4" t="inlineStr">
        <is>
          <t xml:space="preserve"> </t>
        </is>
      </c>
      <c r="D78" s="4" t="inlineStr">
        <is>
          <t xml:space="preserve"> </t>
        </is>
      </c>
      <c r="E78" s="4" t="inlineStr">
        <is>
          <t xml:space="preserve"> </t>
        </is>
      </c>
      <c r="F78" s="6" t="n">
        <v>28308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rticles Of Incorpora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par value (in Dollars per share)</t>
        </is>
      </c>
      <c r="B81" s="4" t="inlineStr">
        <is>
          <t xml:space="preserve"> </t>
        </is>
      </c>
      <c r="C81" s="4" t="inlineStr">
        <is>
          <t xml:space="preserve"> </t>
        </is>
      </c>
      <c r="D81" s="4" t="inlineStr">
        <is>
          <t xml:space="preserve"> </t>
        </is>
      </c>
      <c r="E81" s="4" t="inlineStr">
        <is>
          <t xml:space="preserve"> </t>
        </is>
      </c>
      <c r="F81" s="7" t="n">
        <v>0.000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shares authorized</t>
        </is>
      </c>
      <c r="B82" s="4" t="inlineStr">
        <is>
          <t xml:space="preserve"> </t>
        </is>
      </c>
      <c r="C82" s="4" t="inlineStr">
        <is>
          <t xml:space="preserve"> </t>
        </is>
      </c>
      <c r="D82" s="4" t="inlineStr">
        <is>
          <t xml:space="preserve"> </t>
        </is>
      </c>
      <c r="E82" s="4" t="inlineStr">
        <is>
          <t xml:space="preserve"> </t>
        </is>
      </c>
      <c r="F82" s="5" t="n">
        <v>250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4" t="inlineStr">
        <is>
          <t>Mr. Lirong Wang [Member]</t>
        </is>
      </c>
      <c r="B3" s="4" t="inlineStr">
        <is>
          <t xml:space="preserve"> </t>
        </is>
      </c>
      <c r="C3" s="4" t="inlineStr">
        <is>
          <t xml:space="preserve"> </t>
        </is>
      </c>
    </row>
    <row r="4">
      <c r="A4" s="3" t="inlineStr">
        <is>
          <t>Related Party Transactions (Details) [Line Items]</t>
        </is>
      </c>
      <c r="B4" s="4" t="inlineStr">
        <is>
          <t xml:space="preserve"> </t>
        </is>
      </c>
      <c r="C4" s="4" t="inlineStr">
        <is>
          <t xml:space="preserve"> </t>
        </is>
      </c>
    </row>
    <row r="5">
      <c r="A5" s="4" t="inlineStr">
        <is>
          <t>Borrowed amount</t>
        </is>
      </c>
      <c r="B5" s="6" t="n">
        <v>262204</v>
      </c>
      <c r="C5" s="4" t="inlineStr">
        <is>
          <t xml:space="preserve"> </t>
        </is>
      </c>
    </row>
    <row r="6">
      <c r="A6" s="4" t="inlineStr">
        <is>
          <t>Repayment of debt</t>
        </is>
      </c>
      <c r="B6" s="5" t="n">
        <v>63461</v>
      </c>
      <c r="C6" s="4" t="inlineStr">
        <is>
          <t xml:space="preserve"> </t>
        </is>
      </c>
    </row>
    <row r="7">
      <c r="A7" s="4" t="inlineStr">
        <is>
          <t>Mr. Guohua Lin [Member]</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Borrowed amount</t>
        </is>
      </c>
      <c r="B9" s="4" t="inlineStr">
        <is>
          <t xml:space="preserve"> </t>
        </is>
      </c>
      <c r="C9" s="6" t="n">
        <v>2770</v>
      </c>
    </row>
    <row r="10">
      <c r="A10" s="4" t="inlineStr">
        <is>
          <t>Repayment of debt</t>
        </is>
      </c>
      <c r="B10" s="4" t="inlineStr">
        <is>
          <t xml:space="preserve"> </t>
        </is>
      </c>
      <c r="C10" s="5" t="n">
        <v>6461</v>
      </c>
    </row>
    <row r="11">
      <c r="A11" s="4" t="inlineStr">
        <is>
          <t>Ms. Xueying Sheng [Member]</t>
        </is>
      </c>
      <c r="B11" s="4" t="inlineStr">
        <is>
          <t xml:space="preserve"> </t>
        </is>
      </c>
      <c r="C11" s="4" t="inlineStr">
        <is>
          <t xml:space="preserve"> </t>
        </is>
      </c>
    </row>
    <row r="12">
      <c r="A12" s="3" t="inlineStr">
        <is>
          <t>Related Party Transactions (Details) [Line Items]</t>
        </is>
      </c>
      <c r="B12" s="4" t="inlineStr">
        <is>
          <t xml:space="preserve"> </t>
        </is>
      </c>
      <c r="C12" s="4" t="inlineStr">
        <is>
          <t xml:space="preserve"> </t>
        </is>
      </c>
    </row>
    <row r="13">
      <c r="A13" s="4" t="inlineStr">
        <is>
          <t>Borrowed amount</t>
        </is>
      </c>
      <c r="B13" s="5" t="n">
        <v>0</v>
      </c>
      <c r="C13" s="5" t="n">
        <v>0</v>
      </c>
    </row>
    <row r="14">
      <c r="A14" s="4" t="inlineStr">
        <is>
          <t>Repayment of debt</t>
        </is>
      </c>
      <c r="B14" s="6" t="n">
        <v>12408</v>
      </c>
      <c r="C14" s="6" t="n">
        <v>131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Related Party Transactions (Details) - Schedule of Balance Due to Related Parties - USD ($)</t>
        </is>
      </c>
      <c r="B1" s="2" t="inlineStr">
        <is>
          <t>6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Due to related party</t>
        </is>
      </c>
      <c r="B4" s="6" t="n">
        <v>1227593</v>
      </c>
      <c r="C4" s="6" t="n">
        <v>1045224</v>
      </c>
    </row>
    <row r="5">
      <c r="A5" s="4" t="inlineStr">
        <is>
          <t>Mr. Lirong Wa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y</t>
        </is>
      </c>
      <c r="B7" s="6" t="n">
        <v>1096564</v>
      </c>
      <c r="C7" s="5" t="n">
        <v>897821</v>
      </c>
    </row>
    <row r="8">
      <c r="A8" s="4" t="inlineStr">
        <is>
          <t>Relationship</t>
        </is>
      </c>
      <c r="B8" s="4" t="inlineStr">
        <is>
          <t>The CEO and Chairman / Actual controlling person</t>
        </is>
      </c>
      <c r="C8" s="4" t="inlineStr">
        <is>
          <t xml:space="preserve"> </t>
        </is>
      </c>
    </row>
    <row r="9">
      <c r="A9" s="4" t="inlineStr">
        <is>
          <t>Ms. Xueying Sheng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y</t>
        </is>
      </c>
      <c r="B11" s="6" t="n">
        <v>89599</v>
      </c>
      <c r="C11" s="5" t="n">
        <v>102007</v>
      </c>
    </row>
    <row r="12">
      <c r="A12" s="4" t="inlineStr">
        <is>
          <t>Relationship</t>
        </is>
      </c>
      <c r="B12" s="4" t="inlineStr">
        <is>
          <t>Controller/Accounting Manager of the Company</t>
        </is>
      </c>
      <c r="C12" s="4" t="inlineStr">
        <is>
          <t xml:space="preserve"> </t>
        </is>
      </c>
    </row>
    <row r="13">
      <c r="A13" s="4" t="inlineStr">
        <is>
          <t>Mr. Guohua Lin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y</t>
        </is>
      </c>
      <c r="B15" s="6" t="n">
        <v>41129</v>
      </c>
      <c r="C15" s="5" t="n">
        <v>45080</v>
      </c>
    </row>
    <row r="16">
      <c r="A16" s="4" t="inlineStr">
        <is>
          <t>Relationship</t>
        </is>
      </c>
      <c r="B16" s="4" t="inlineStr">
        <is>
          <t>Senior management / One of the Company’s shareholders</t>
        </is>
      </c>
      <c r="C16" s="4" t="inlineStr">
        <is>
          <t xml:space="preserve"> </t>
        </is>
      </c>
    </row>
    <row r="17">
      <c r="A17" s="4" t="inlineStr">
        <is>
          <t>Mr. Zhongfang Wang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related party</t>
        </is>
      </c>
      <c r="B19" s="6" t="n">
        <v>301</v>
      </c>
      <c r="C19" s="6" t="n">
        <v>316</v>
      </c>
    </row>
    <row r="20">
      <c r="A20" s="4" t="inlineStr">
        <is>
          <t>Relationship</t>
        </is>
      </c>
      <c r="B20" s="4" t="inlineStr">
        <is>
          <t>Father of Lirong Wang</t>
        </is>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Concentrations (Details)</t>
        </is>
      </c>
      <c r="B1" s="2" t="inlineStr">
        <is>
          <t>6 Months Ended</t>
        </is>
      </c>
    </row>
    <row r="2">
      <c r="B2" s="2" t="inlineStr">
        <is>
          <t>Jun. 30, 2023</t>
        </is>
      </c>
      <c r="C2" s="2" t="inlineStr">
        <is>
          <t>Jun. 30, 2022</t>
        </is>
      </c>
    </row>
    <row r="3">
      <c r="A3" s="3" t="inlineStr">
        <is>
          <t>Concentrations (Details) [Line Items]</t>
        </is>
      </c>
      <c r="B3" s="4" t="inlineStr">
        <is>
          <t xml:space="preserve"> </t>
        </is>
      </c>
      <c r="C3" s="4" t="inlineStr">
        <is>
          <t xml:space="preserve"> </t>
        </is>
      </c>
    </row>
    <row r="4">
      <c r="A4" s="4" t="inlineStr">
        <is>
          <t>Concentration risk percentage</t>
        </is>
      </c>
      <c r="B4" s="4" t="inlineStr">
        <is>
          <t xml:space="preserve"> </t>
        </is>
      </c>
      <c r="C4" s="10" t="n">
        <v>0.1</v>
      </c>
    </row>
    <row r="5">
      <c r="A5" s="4" t="inlineStr">
        <is>
          <t>Customer Concentrations [Member]</t>
        </is>
      </c>
      <c r="B5" s="4" t="inlineStr">
        <is>
          <t xml:space="preserve"> </t>
        </is>
      </c>
      <c r="C5" s="4" t="inlineStr">
        <is>
          <t xml:space="preserve"> </t>
        </is>
      </c>
    </row>
    <row r="6">
      <c r="A6" s="3" t="inlineStr">
        <is>
          <t>Concentrations (Details) [Line Items]</t>
        </is>
      </c>
      <c r="B6" s="4" t="inlineStr">
        <is>
          <t xml:space="preserve"> </t>
        </is>
      </c>
      <c r="C6" s="4" t="inlineStr">
        <is>
          <t xml:space="preserve"> </t>
        </is>
      </c>
    </row>
    <row r="7">
      <c r="A7" s="4" t="inlineStr">
        <is>
          <t>Concentration risk percentage</t>
        </is>
      </c>
      <c r="B7" s="10" t="n">
        <v>0.1</v>
      </c>
      <c r="C7" s="10" t="n">
        <v>0.1</v>
      </c>
    </row>
    <row r="8">
      <c r="A8" s="4" t="inlineStr">
        <is>
          <t>Supplier Concentrations [Member]</t>
        </is>
      </c>
      <c r="B8" s="4" t="inlineStr">
        <is>
          <t xml:space="preserve"> </t>
        </is>
      </c>
      <c r="C8" s="4" t="inlineStr">
        <is>
          <t xml:space="preserve"> </t>
        </is>
      </c>
    </row>
    <row r="9">
      <c r="A9" s="3" t="inlineStr">
        <is>
          <t>Concentrations (Details) [Line Items]</t>
        </is>
      </c>
      <c r="B9" s="4" t="inlineStr">
        <is>
          <t xml:space="preserve"> </t>
        </is>
      </c>
      <c r="C9" s="4" t="inlineStr">
        <is>
          <t xml:space="preserve"> </t>
        </is>
      </c>
    </row>
    <row r="10">
      <c r="A10" s="4" t="inlineStr">
        <is>
          <t>Concentration risk percentage</t>
        </is>
      </c>
      <c r="B10" s="10" t="n">
        <v>0.1</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8" customWidth="1" min="1" max="1"/>
    <col width="25" customWidth="1" min="2" max="2"/>
    <col width="13" customWidth="1" min="3" max="3"/>
    <col width="27" customWidth="1" min="4" max="4"/>
    <col width="20" customWidth="1" min="5" max="5"/>
    <col width="46" customWidth="1" min="6" max="6"/>
    <col width="25" customWidth="1" min="7" max="7"/>
    <col width="13" customWidth="1" min="8" max="8"/>
  </cols>
  <sheetData>
    <row r="1">
      <c r="A1" s="1" t="inlineStr">
        <is>
          <t>Condensed Statements of Changes in Stockholders’ Equity (Unaudited) - USD ($)</t>
        </is>
      </c>
      <c r="B1" s="2" t="inlineStr">
        <is>
          <t>Series A Preferred Stock</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c r="H1" s="2" t="inlineStr">
        <is>
          <t>Total</t>
        </is>
      </c>
    </row>
    <row r="2">
      <c r="A2" s="4" t="inlineStr">
        <is>
          <t>Balance at Dec. 31, 2021</t>
        </is>
      </c>
      <c r="B2" s="6" t="n">
        <v>950</v>
      </c>
      <c r="C2" s="6" t="n">
        <v>1925</v>
      </c>
      <c r="D2" s="6" t="n">
        <v>19936668</v>
      </c>
      <c r="E2" s="6" t="n">
        <v>-6876227</v>
      </c>
      <c r="F2" s="6" t="n">
        <v>1500727</v>
      </c>
      <c r="G2" s="6" t="n">
        <v>143814</v>
      </c>
      <c r="H2" s="6" t="n">
        <v>14707857</v>
      </c>
    </row>
    <row r="3">
      <c r="A3" s="4" t="inlineStr">
        <is>
          <t>Balance (in Shares) at Dec. 31, 2021</t>
        </is>
      </c>
      <c r="B3" s="5" t="n">
        <v>9500000</v>
      </c>
      <c r="C3" s="5" t="n">
        <v>1925147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5" t="n">
        <v>758375</v>
      </c>
      <c r="F4" s="4" t="inlineStr">
        <is>
          <t xml:space="preserve"> </t>
        </is>
      </c>
      <c r="G4" s="5" t="n">
        <v>2237</v>
      </c>
      <c r="H4" s="5" t="n">
        <v>76061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413637</v>
      </c>
      <c r="G5" s="5" t="n">
        <v>-1954</v>
      </c>
      <c r="H5" s="5" t="n">
        <v>-415591</v>
      </c>
    </row>
    <row r="6">
      <c r="A6" s="4" t="inlineStr">
        <is>
          <t>Balance at Jun. 30, 2022</t>
        </is>
      </c>
      <c r="B6" s="6" t="n">
        <v>950</v>
      </c>
      <c r="C6" s="6" t="n">
        <v>1925</v>
      </c>
      <c r="D6" s="5" t="n">
        <v>19936668</v>
      </c>
      <c r="E6" s="5" t="n">
        <v>-6117852</v>
      </c>
      <c r="F6" s="5" t="n">
        <v>1087090</v>
      </c>
      <c r="G6" s="5" t="n">
        <v>144097</v>
      </c>
      <c r="H6" s="5" t="n">
        <v>15052878</v>
      </c>
    </row>
    <row r="7">
      <c r="A7" s="4" t="inlineStr">
        <is>
          <t>Balance (in Shares) at Jun. 30, 2022</t>
        </is>
      </c>
      <c r="B7" s="5" t="n">
        <v>9500000</v>
      </c>
      <c r="C7" s="5" t="n">
        <v>1925147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4" t="inlineStr">
        <is>
          <t xml:space="preserve"> </t>
        </is>
      </c>
      <c r="C8" s="4" t="inlineStr">
        <is>
          <t xml:space="preserve"> </t>
        </is>
      </c>
      <c r="D8" s="4" t="inlineStr">
        <is>
          <t xml:space="preserve"> </t>
        </is>
      </c>
      <c r="E8" s="5" t="n">
        <v>2152715</v>
      </c>
      <c r="F8" s="4" t="inlineStr">
        <is>
          <t xml:space="preserve"> </t>
        </is>
      </c>
      <c r="G8" s="5" t="n">
        <v>6208</v>
      </c>
      <c r="H8" s="5" t="n">
        <v>2158923</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1415241</v>
      </c>
      <c r="G9" s="5" t="n">
        <v>-3191</v>
      </c>
      <c r="H9" s="5" t="n">
        <v>-1418432</v>
      </c>
    </row>
    <row r="10">
      <c r="A10" s="4" t="inlineStr">
        <is>
          <t>Balance at Dec. 31, 2022</t>
        </is>
      </c>
      <c r="B10" s="6" t="n">
        <v>950</v>
      </c>
      <c r="C10" s="6" t="n">
        <v>1925</v>
      </c>
      <c r="D10" s="5" t="n">
        <v>19936668</v>
      </c>
      <c r="E10" s="5" t="n">
        <v>-3965137</v>
      </c>
      <c r="F10" s="5" t="n">
        <v>-328151</v>
      </c>
      <c r="G10" s="5" t="n">
        <v>147114</v>
      </c>
      <c r="H10" s="5" t="n">
        <v>15793369</v>
      </c>
    </row>
    <row r="11">
      <c r="A11" s="4" t="inlineStr">
        <is>
          <t>Balance (in Shares) at Dec. 31, 2022</t>
        </is>
      </c>
      <c r="B11" s="5" t="n">
        <v>9500000</v>
      </c>
      <c r="C11" s="5" t="n">
        <v>1925147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4" t="inlineStr">
        <is>
          <t xml:space="preserve"> </t>
        </is>
      </c>
      <c r="C12" s="4" t="inlineStr">
        <is>
          <t xml:space="preserve"> </t>
        </is>
      </c>
      <c r="D12" s="4" t="inlineStr">
        <is>
          <t xml:space="preserve"> </t>
        </is>
      </c>
      <c r="E12" s="5" t="n">
        <v>775920</v>
      </c>
      <c r="F12" s="4" t="inlineStr">
        <is>
          <t xml:space="preserve"> </t>
        </is>
      </c>
      <c r="G12" s="5" t="n">
        <v>8460</v>
      </c>
      <c r="H12" s="5" t="n">
        <v>784380</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23354</v>
      </c>
      <c r="G13" s="5" t="n">
        <v>-18</v>
      </c>
      <c r="H13" s="5" t="n">
        <v>-23372</v>
      </c>
    </row>
    <row r="14">
      <c r="A14" s="4" t="inlineStr">
        <is>
          <t>Balance at Jun. 30, 2023</t>
        </is>
      </c>
      <c r="B14" s="6" t="n">
        <v>950</v>
      </c>
      <c r="C14" s="6" t="n">
        <v>1925</v>
      </c>
      <c r="D14" s="6" t="n">
        <v>19936668</v>
      </c>
      <c r="E14" s="6" t="n">
        <v>-3189217</v>
      </c>
      <c r="F14" s="6" t="n">
        <v>-351505</v>
      </c>
      <c r="G14" s="6" t="n">
        <v>155556</v>
      </c>
      <c r="H14" s="6" t="n">
        <v>16554377</v>
      </c>
    </row>
    <row r="15">
      <c r="A15" s="4" t="inlineStr">
        <is>
          <t>Balance (in Shares) at Jun. 30, 2023</t>
        </is>
      </c>
      <c r="B15" s="5" t="n">
        <v>9500000</v>
      </c>
      <c r="C15" s="5" t="n">
        <v>19251477</v>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centrations (Details) - Schedule of Customer Concentrations - USD ($)</t>
        </is>
      </c>
      <c r="B1" s="2" t="inlineStr">
        <is>
          <t>6 Months Ended</t>
        </is>
      </c>
    </row>
    <row r="2">
      <c r="B2" s="2" t="inlineStr">
        <is>
          <t>Jun. 30, 2023</t>
        </is>
      </c>
      <c r="C2" s="2" t="inlineStr">
        <is>
          <t>Jun. 30, 2022</t>
        </is>
      </c>
    </row>
    <row r="3">
      <c r="A3" s="4" t="inlineStr">
        <is>
          <t>Guangzhou Lvxing Organic Agricultural Products Co., Ltd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s</t>
        </is>
      </c>
      <c r="B5" s="6" t="n">
        <v>861981</v>
      </c>
      <c r="C5" s="6" t="n">
        <v>1121028</v>
      </c>
    </row>
    <row r="6">
      <c r="A6" s="4" t="inlineStr">
        <is>
          <t>Concentration risk, percentage</t>
        </is>
      </c>
      <c r="B6" s="10" t="n">
        <v>0.3</v>
      </c>
      <c r="C6" s="10" t="n">
        <v>0.37</v>
      </c>
    </row>
    <row r="7">
      <c r="A7" s="4" t="inlineStr">
        <is>
          <t>Guangzhou Xianshangge Trading Co., Ltd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Revenues</t>
        </is>
      </c>
      <c r="B9" s="6" t="n">
        <v>861800</v>
      </c>
      <c r="C9" s="6" t="n">
        <v>1020001</v>
      </c>
    </row>
    <row r="10">
      <c r="A10" s="4" t="inlineStr">
        <is>
          <t>Concentration risk, percentage</t>
        </is>
      </c>
      <c r="B10" s="10" t="n">
        <v>0.3</v>
      </c>
      <c r="C10" s="10" t="n">
        <v>0.34</v>
      </c>
    </row>
    <row r="11">
      <c r="A11" s="4" t="inlineStr">
        <is>
          <t>Fengqin Wu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s</t>
        </is>
      </c>
      <c r="B13" s="6" t="n">
        <v>344879</v>
      </c>
      <c r="C13" s="4" t="inlineStr">
        <is>
          <t xml:space="preserve"> </t>
        </is>
      </c>
    </row>
    <row r="14">
      <c r="A14" s="4" t="inlineStr">
        <is>
          <t>Concentration risk, percentage</t>
        </is>
      </c>
      <c r="B14" s="10" t="n">
        <v>0.12</v>
      </c>
      <c r="C14" s="4" t="inlineStr">
        <is>
          <t xml:space="preserve"> </t>
        </is>
      </c>
    </row>
    <row r="15">
      <c r="A15" s="4" t="inlineStr">
        <is>
          <t>Fengyan Wu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venues</t>
        </is>
      </c>
      <c r="B17" s="6" t="n">
        <v>290281</v>
      </c>
      <c r="C17" s="4" t="inlineStr">
        <is>
          <t xml:space="preserve"> </t>
        </is>
      </c>
    </row>
    <row r="18">
      <c r="A18" s="4" t="inlineStr">
        <is>
          <t>Concentration risk, percentage</t>
        </is>
      </c>
      <c r="B18" s="10" t="n">
        <v>0.1</v>
      </c>
      <c r="C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centrations (Details) - Schedule of Supplier Concentrations - USD ($)</t>
        </is>
      </c>
      <c r="B1" s="2" t="inlineStr">
        <is>
          <t>6 Months Ended</t>
        </is>
      </c>
    </row>
    <row r="2">
      <c r="B2" s="2" t="inlineStr">
        <is>
          <t>Jun. 30, 2023</t>
        </is>
      </c>
      <c r="C2" s="2" t="inlineStr">
        <is>
          <t>Jun. 30, 2022</t>
        </is>
      </c>
    </row>
    <row r="3">
      <c r="A3" s="4" t="inlineStr">
        <is>
          <t>Suppliers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urchase</t>
        </is>
      </c>
      <c r="B5" s="4" t="inlineStr">
        <is>
          <t xml:space="preserve"> </t>
        </is>
      </c>
      <c r="C5" s="6" t="n">
        <v>1346714</v>
      </c>
    </row>
    <row r="6">
      <c r="A6" s="4" t="inlineStr">
        <is>
          <t>Concentration risk, percentage</t>
        </is>
      </c>
      <c r="B6" s="4" t="inlineStr">
        <is>
          <t xml:space="preserve"> </t>
        </is>
      </c>
      <c r="C6" s="10" t="n">
        <v>0.4</v>
      </c>
    </row>
    <row r="7">
      <c r="A7" s="4" t="inlineStr">
        <is>
          <t>Suppliers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urchase</t>
        </is>
      </c>
      <c r="B9" s="4" t="inlineStr">
        <is>
          <t xml:space="preserve"> </t>
        </is>
      </c>
      <c r="C9" s="6" t="n">
        <v>708479</v>
      </c>
    </row>
    <row r="10">
      <c r="A10" s="4" t="inlineStr">
        <is>
          <t>Concentration risk, percentage</t>
        </is>
      </c>
      <c r="B10" s="4" t="inlineStr">
        <is>
          <t xml:space="preserve"> </t>
        </is>
      </c>
      <c r="C10" s="10" t="n">
        <v>0.21</v>
      </c>
    </row>
    <row r="11">
      <c r="A11" s="4" t="inlineStr">
        <is>
          <t>Suppliers C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urchase</t>
        </is>
      </c>
      <c r="B13" s="4" t="inlineStr">
        <is>
          <t xml:space="preserve"> </t>
        </is>
      </c>
      <c r="C13" s="6" t="n">
        <v>504041</v>
      </c>
    </row>
    <row r="14">
      <c r="A14" s="4" t="inlineStr">
        <is>
          <t>Concentration risk, percentage</t>
        </is>
      </c>
      <c r="B14" s="4" t="inlineStr">
        <is>
          <t xml:space="preserve"> </t>
        </is>
      </c>
      <c r="C14" s="10" t="n">
        <v>0.15</v>
      </c>
    </row>
    <row r="15">
      <c r="A15" s="4" t="inlineStr">
        <is>
          <t>Suppliers D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urchase</t>
        </is>
      </c>
      <c r="B17" s="6" t="n">
        <v>454725</v>
      </c>
      <c r="C17" s="6" t="n">
        <v>485279</v>
      </c>
    </row>
    <row r="18">
      <c r="A18" s="4" t="inlineStr">
        <is>
          <t>Concentration risk, percentage</t>
        </is>
      </c>
      <c r="B18" s="10" t="n">
        <v>0.13</v>
      </c>
      <c r="C18" s="10" t="n">
        <v>0.14</v>
      </c>
    </row>
    <row r="19">
      <c r="A19" s="4" t="inlineStr">
        <is>
          <t>Suppliers E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Purchase</t>
        </is>
      </c>
      <c r="B21" s="6" t="n">
        <v>938859</v>
      </c>
      <c r="C21" s="4" t="inlineStr">
        <is>
          <t xml:space="preserve"> </t>
        </is>
      </c>
    </row>
    <row r="22">
      <c r="A22" s="4" t="inlineStr">
        <is>
          <t>Concentration risk, percentage</t>
        </is>
      </c>
      <c r="B22" s="10" t="n">
        <v>0.28</v>
      </c>
      <c r="C22" s="4" t="inlineStr">
        <is>
          <t xml:space="preserve"> </t>
        </is>
      </c>
    </row>
    <row r="23">
      <c r="A23" s="4" t="inlineStr">
        <is>
          <t>Suppliers F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Purchase</t>
        </is>
      </c>
      <c r="B25" s="6" t="n">
        <v>844973</v>
      </c>
      <c r="C25" s="4" t="inlineStr">
        <is>
          <t xml:space="preserve"> </t>
        </is>
      </c>
    </row>
    <row r="26">
      <c r="A26" s="4" t="inlineStr">
        <is>
          <t>Concentration risk, percentage</t>
        </is>
      </c>
      <c r="B26" s="10" t="n">
        <v>0.25</v>
      </c>
      <c r="C26" s="4" t="inlineStr">
        <is>
          <t xml:space="preserve"> </t>
        </is>
      </c>
    </row>
    <row r="27">
      <c r="A27" s="4" t="inlineStr">
        <is>
          <t>Suppliers G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Purchase</t>
        </is>
      </c>
      <c r="B29" s="6" t="n">
        <v>574759</v>
      </c>
      <c r="C29" s="4" t="inlineStr">
        <is>
          <t xml:space="preserve"> </t>
        </is>
      </c>
    </row>
    <row r="30">
      <c r="A30" s="4" t="inlineStr">
        <is>
          <t>Concentration risk, percentage</t>
        </is>
      </c>
      <c r="B30" s="10" t="n">
        <v>0.17</v>
      </c>
      <c r="C3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 - Schedule of Cash Balances By Geographic Area - USD ($)</t>
        </is>
      </c>
      <c r="B1" s="2" t="inlineStr">
        <is>
          <t>6 Months Ended</t>
        </is>
      </c>
      <c r="C1" s="2" t="inlineStr">
        <is>
          <t>12 Months Ended</t>
        </is>
      </c>
    </row>
    <row r="2">
      <c r="B2" s="2" t="inlineStr">
        <is>
          <t>Jun. 30, 2023</t>
        </is>
      </c>
      <c r="C2" s="2" t="inlineStr">
        <is>
          <t>Dec. 31, 2022</t>
        </is>
      </c>
    </row>
    <row r="3">
      <c r="A3" s="3" t="inlineStr">
        <is>
          <t>Concentration Risk [Line Items]</t>
        </is>
      </c>
      <c r="B3" s="4" t="inlineStr">
        <is>
          <t xml:space="preserve"> </t>
        </is>
      </c>
      <c r="C3" s="4" t="inlineStr">
        <is>
          <t xml:space="preserve"> </t>
        </is>
      </c>
    </row>
    <row r="4">
      <c r="A4" s="4" t="inlineStr">
        <is>
          <t>Total cash and cash equivalents</t>
        </is>
      </c>
      <c r="B4" s="6" t="n">
        <v>5817</v>
      </c>
      <c r="C4" s="6" t="n">
        <v>73313</v>
      </c>
    </row>
    <row r="5">
      <c r="A5" s="4" t="inlineStr">
        <is>
          <t>Concentration risk, percentage</t>
        </is>
      </c>
      <c r="B5" s="10" t="n">
        <v>1</v>
      </c>
      <c r="C5" s="10" t="n">
        <v>1</v>
      </c>
    </row>
    <row r="6">
      <c r="A6" s="4" t="inlineStr">
        <is>
          <t>China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cash and cash equivalents</t>
        </is>
      </c>
      <c r="B8" s="6" t="n">
        <v>5817</v>
      </c>
      <c r="C8" s="6" t="n">
        <v>8122</v>
      </c>
    </row>
    <row r="9">
      <c r="A9" s="4" t="inlineStr">
        <is>
          <t>Concentration risk, percentage</t>
        </is>
      </c>
      <c r="B9" s="10" t="n">
        <v>1</v>
      </c>
      <c r="C9" s="10" t="n">
        <v>0.11</v>
      </c>
    </row>
    <row r="10">
      <c r="A10" s="4" t="inlineStr">
        <is>
          <t>Singapore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Total cash and cash equivalents</t>
        </is>
      </c>
      <c r="B12" s="4" t="inlineStr">
        <is>
          <t xml:space="preserve"> </t>
        </is>
      </c>
      <c r="C12" s="6" t="n">
        <v>65191</v>
      </c>
    </row>
    <row r="13">
      <c r="A13" s="4" t="inlineStr">
        <is>
          <t>Concentration risk, percentage</t>
        </is>
      </c>
      <c r="B13" s="4" t="inlineStr">
        <is>
          <t xml:space="preserve"> </t>
        </is>
      </c>
      <c r="C13" s="10" t="n">
        <v>0.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Income Taxes (Details) - USD ($)</t>
        </is>
      </c>
      <c r="C1" s="2" t="inlineStr">
        <is>
          <t>3 Months Ended</t>
        </is>
      </c>
    </row>
    <row r="2">
      <c r="B2" s="2" t="inlineStr">
        <is>
          <t>Dec. 31, 2018</t>
        </is>
      </c>
      <c r="C2" s="2" t="inlineStr">
        <is>
          <t>Mar. 31, 2023</t>
        </is>
      </c>
    </row>
    <row r="3">
      <c r="A3" s="4" t="inlineStr">
        <is>
          <t>United States [Member]</t>
        </is>
      </c>
      <c r="B3" s="4" t="inlineStr">
        <is>
          <t xml:space="preserve"> </t>
        </is>
      </c>
      <c r="C3" s="4" t="inlineStr">
        <is>
          <t xml:space="preserve"> </t>
        </is>
      </c>
    </row>
    <row r="4">
      <c r="A4" s="3" t="inlineStr">
        <is>
          <t>Income Taxes (Details) [Line Items]</t>
        </is>
      </c>
      <c r="B4" s="4" t="inlineStr">
        <is>
          <t xml:space="preserve"> </t>
        </is>
      </c>
      <c r="C4" s="4" t="inlineStr">
        <is>
          <t xml:space="preserve"> </t>
        </is>
      </c>
    </row>
    <row r="5">
      <c r="A5" s="4" t="inlineStr">
        <is>
          <t>Net taxable operating loss carry forwards (in Dollars)</t>
        </is>
      </c>
      <c r="B5" s="4" t="inlineStr">
        <is>
          <t xml:space="preserve"> </t>
        </is>
      </c>
      <c r="C5" s="6" t="n">
        <v>97672</v>
      </c>
    </row>
    <row r="6">
      <c r="A6" s="4" t="inlineStr">
        <is>
          <t>Hong Kong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Profit tax rate</t>
        </is>
      </c>
      <c r="B8" s="4" t="inlineStr">
        <is>
          <t xml:space="preserve"> </t>
        </is>
      </c>
      <c r="C8" s="8" t="n">
        <v>0.165</v>
      </c>
    </row>
    <row r="9">
      <c r="A9" s="4" t="inlineStr">
        <is>
          <t>Singapore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Profit tax rate</t>
        </is>
      </c>
      <c r="B11" s="4" t="inlineStr">
        <is>
          <t xml:space="preserve"> </t>
        </is>
      </c>
      <c r="C11" s="10" t="n">
        <v>0.17</v>
      </c>
    </row>
    <row r="12">
      <c r="A12" s="4" t="inlineStr">
        <is>
          <t>China PRC [Member]</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Income tax rate</t>
        </is>
      </c>
      <c r="B14" s="4" t="inlineStr">
        <is>
          <t xml:space="preserve"> </t>
        </is>
      </c>
      <c r="C14" s="10" t="n">
        <v>0.25</v>
      </c>
    </row>
    <row r="15">
      <c r="A15" s="4" t="inlineStr">
        <is>
          <t>Maximum [Member]</t>
        </is>
      </c>
      <c r="B15" s="4" t="inlineStr">
        <is>
          <t xml:space="preserve"> </t>
        </is>
      </c>
      <c r="C15" s="4" t="inlineStr">
        <is>
          <t xml:space="preserve"> </t>
        </is>
      </c>
    </row>
    <row r="16">
      <c r="A16" s="3" t="inlineStr">
        <is>
          <t>Income Taxes (Details) [Line Items]</t>
        </is>
      </c>
      <c r="B16" s="4" t="inlineStr">
        <is>
          <t xml:space="preserve"> </t>
        </is>
      </c>
      <c r="C16" s="4" t="inlineStr">
        <is>
          <t xml:space="preserve"> </t>
        </is>
      </c>
    </row>
    <row r="17">
      <c r="A17" s="4" t="inlineStr">
        <is>
          <t>Corporate tax rate, percent</t>
        </is>
      </c>
      <c r="B17" s="10" t="n">
        <v>0.34</v>
      </c>
      <c r="C17" s="4" t="inlineStr">
        <is>
          <t xml:space="preserve"> </t>
        </is>
      </c>
    </row>
    <row r="18">
      <c r="A18" s="4" t="inlineStr">
        <is>
          <t>Minimum [Member]</t>
        </is>
      </c>
      <c r="B18" s="4" t="inlineStr">
        <is>
          <t xml:space="preserve"> </t>
        </is>
      </c>
      <c r="C18" s="4" t="inlineStr">
        <is>
          <t xml:space="preserve"> </t>
        </is>
      </c>
    </row>
    <row r="19">
      <c r="A19" s="3" t="inlineStr">
        <is>
          <t>Income Taxes (Details) [Line Items]</t>
        </is>
      </c>
      <c r="B19" s="4" t="inlineStr">
        <is>
          <t xml:space="preserve"> </t>
        </is>
      </c>
      <c r="C19" s="4" t="inlineStr">
        <is>
          <t xml:space="preserve"> </t>
        </is>
      </c>
    </row>
    <row r="20">
      <c r="A20" s="4" t="inlineStr">
        <is>
          <t>Corporate tax rate, percent</t>
        </is>
      </c>
      <c r="B20" s="10" t="n">
        <v>0.21</v>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Schedule of Effective Income Tax Rate</t>
        </is>
      </c>
      <c r="B1" s="2" t="inlineStr">
        <is>
          <t>6 Months Ended</t>
        </is>
      </c>
    </row>
    <row r="2">
      <c r="B2" s="2" t="inlineStr">
        <is>
          <t>Jun. 30, 2023</t>
        </is>
      </c>
      <c r="C2" s="2" t="inlineStr">
        <is>
          <t>Jun. 30, 2022</t>
        </is>
      </c>
    </row>
    <row r="3">
      <c r="A3" s="3" t="inlineStr">
        <is>
          <t>Schedule of Effective Income Tax Rate [Abstract]</t>
        </is>
      </c>
      <c r="B3" s="4" t="inlineStr">
        <is>
          <t xml:space="preserve"> </t>
        </is>
      </c>
      <c r="C3" s="4" t="inlineStr">
        <is>
          <t xml:space="preserve"> </t>
        </is>
      </c>
    </row>
    <row r="4">
      <c r="A4" s="4" t="inlineStr">
        <is>
          <t>US Statutory income tax rate</t>
        </is>
      </c>
      <c r="B4" s="10" t="n">
        <v>0.21</v>
      </c>
      <c r="C4" s="10" t="n">
        <v>0.21</v>
      </c>
    </row>
    <row r="5">
      <c r="A5" s="4" t="inlineStr">
        <is>
          <t>Valuation allowance</t>
        </is>
      </c>
      <c r="B5" s="4" t="inlineStr">
        <is>
          <t>(21.00%)</t>
        </is>
      </c>
      <c r="C5" s="4" t="inlineStr">
        <is>
          <t>(21.00%)</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Details) - Schedule of Provision for Income Taxes - USD ($)</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 Schedule of Revenues and Cost of Goods Sold from Operation - USD ($)</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s</t>
        </is>
      </c>
      <c r="B4" s="6" t="n">
        <v>2866923</v>
      </c>
      <c r="C4" s="6" t="n">
        <v>3489501</v>
      </c>
    </row>
    <row r="5">
      <c r="A5" s="4" t="inlineStr">
        <is>
          <t>Cost of Sales</t>
        </is>
      </c>
      <c r="B5" s="5" t="n">
        <v>1466768</v>
      </c>
      <c r="C5" s="5" t="n">
        <v>1939628</v>
      </c>
    </row>
    <row r="6">
      <c r="A6" s="4" t="inlineStr">
        <is>
          <t>Fertilizer sale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2866923</v>
      </c>
      <c r="C8" s="5" t="n">
        <v>3038749</v>
      </c>
    </row>
    <row r="9">
      <c r="A9" s="4" t="inlineStr">
        <is>
          <t>Cost of Sales</t>
        </is>
      </c>
      <c r="B9" s="5" t="n">
        <v>1466768</v>
      </c>
      <c r="C9" s="5" t="n">
        <v>1681224</v>
      </c>
    </row>
    <row r="10">
      <c r="A10" s="4" t="inlineStr">
        <is>
          <t>Logistic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4" t="inlineStr">
        <is>
          <t xml:space="preserve"> </t>
        </is>
      </c>
      <c r="C12" s="5" t="n">
        <v>450752</v>
      </c>
    </row>
    <row r="13">
      <c r="A13" s="4" t="inlineStr">
        <is>
          <t>Cost of Sales</t>
        </is>
      </c>
      <c r="B13" s="4" t="inlineStr">
        <is>
          <t xml:space="preserve"> </t>
        </is>
      </c>
      <c r="C13" s="6" t="n">
        <v>258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84380</v>
      </c>
      <c r="C4" s="6" t="n">
        <v>760612</v>
      </c>
    </row>
    <row r="5">
      <c r="A5" s="4" t="inlineStr">
        <is>
          <t>Net income(loss) from discontinued operations</t>
        </is>
      </c>
      <c r="B5" s="4" t="inlineStr">
        <is>
          <t xml:space="preserve"> </t>
        </is>
      </c>
      <c r="C5" s="5" t="n">
        <v>-119636</v>
      </c>
    </row>
    <row r="6">
      <c r="A6" s="4" t="inlineStr">
        <is>
          <t>Net income from continued operations</t>
        </is>
      </c>
      <c r="B6" s="5" t="n">
        <v>784380</v>
      </c>
      <c r="C6" s="5" t="n">
        <v>880248</v>
      </c>
    </row>
    <row r="7">
      <c r="A7" s="3" t="inlineStr">
        <is>
          <t>Adjustments to reconcile net income (loss) to net cash provided by (used in) operating activities:</t>
        </is>
      </c>
      <c r="B7" s="4" t="inlineStr">
        <is>
          <t xml:space="preserve"> </t>
        </is>
      </c>
      <c r="C7" s="4" t="inlineStr">
        <is>
          <t xml:space="preserve"> </t>
        </is>
      </c>
    </row>
    <row r="8">
      <c r="A8" s="4" t="inlineStr">
        <is>
          <t>Depreciation and amortization</t>
        </is>
      </c>
      <c r="B8" s="5" t="n">
        <v>248665</v>
      </c>
      <c r="C8" s="5" t="n">
        <v>309334</v>
      </c>
    </row>
    <row r="9">
      <c r="A9" s="4" t="inlineStr">
        <is>
          <t>Bad debt expense(reverse)</t>
        </is>
      </c>
      <c r="B9" s="4" t="inlineStr">
        <is>
          <t xml:space="preserve"> </t>
        </is>
      </c>
      <c r="C9" s="5" t="n">
        <v>350169</v>
      </c>
    </row>
    <row r="10">
      <c r="A10" s="4" t="inlineStr">
        <is>
          <t>Amortization of right of use assets</t>
        </is>
      </c>
      <c r="B10" s="5" t="n">
        <v>269160</v>
      </c>
      <c r="C10" s="5" t="n">
        <v>41947</v>
      </c>
    </row>
    <row r="11">
      <c r="A11" s="4" t="inlineStr">
        <is>
          <t>Cash withdrew for disposing subsidiary</t>
        </is>
      </c>
      <c r="B11" s="5" t="n">
        <v>-65191</v>
      </c>
      <c r="C11" s="4" t="inlineStr">
        <is>
          <t xml:space="preserve"> </t>
        </is>
      </c>
    </row>
    <row r="12">
      <c r="A12" s="3" t="inlineStr">
        <is>
          <t>Changes in assets and liabilities:</t>
        </is>
      </c>
      <c r="B12" s="4" t="inlineStr">
        <is>
          <t xml:space="preserve"> </t>
        </is>
      </c>
      <c r="C12" s="4" t="inlineStr">
        <is>
          <t xml:space="preserve"> </t>
        </is>
      </c>
    </row>
    <row r="13">
      <c r="A13" s="4" t="inlineStr">
        <is>
          <t>Accounts receivable</t>
        </is>
      </c>
      <c r="B13" s="5" t="n">
        <v>321597</v>
      </c>
      <c r="C13" s="5" t="n">
        <v>542729</v>
      </c>
    </row>
    <row r="14">
      <c r="A14" s="4" t="inlineStr">
        <is>
          <t>Inventories</t>
        </is>
      </c>
      <c r="B14" s="5" t="n">
        <v>-112588</v>
      </c>
      <c r="C14" s="5" t="n">
        <v>-1908767</v>
      </c>
    </row>
    <row r="15">
      <c r="A15" s="4" t="inlineStr">
        <is>
          <t>Prepayment</t>
        </is>
      </c>
      <c r="B15" s="5" t="n">
        <v>-10164</v>
      </c>
      <c r="C15" s="5" t="n">
        <v>-1583072</v>
      </c>
    </row>
    <row r="16">
      <c r="A16" s="4" t="inlineStr">
        <is>
          <t>Other receivables</t>
        </is>
      </c>
      <c r="B16" s="5" t="n">
        <v>34164</v>
      </c>
      <c r="C16" s="5" t="n">
        <v>38995</v>
      </c>
    </row>
    <row r="17">
      <c r="A17" s="4" t="inlineStr">
        <is>
          <t>Accounts payable and accrued payables</t>
        </is>
      </c>
      <c r="B17" s="5" t="n">
        <v>-1653309</v>
      </c>
      <c r="C17" s="5" t="n">
        <v>1756835</v>
      </c>
    </row>
    <row r="18">
      <c r="A18" s="4" t="inlineStr">
        <is>
          <t>Advances from customers</t>
        </is>
      </c>
      <c r="B18" s="5" t="n">
        <v>-10400</v>
      </c>
      <c r="C18" s="4" t="inlineStr">
        <is>
          <t xml:space="preserve"> </t>
        </is>
      </c>
    </row>
    <row r="19">
      <c r="A19" s="4" t="inlineStr">
        <is>
          <t>Lease liability</t>
        </is>
      </c>
      <c r="B19" s="4" t="inlineStr">
        <is>
          <t xml:space="preserve"> </t>
        </is>
      </c>
      <c r="C19" s="5" t="n">
        <v>-43537</v>
      </c>
    </row>
    <row r="20">
      <c r="A20" s="4" t="inlineStr">
        <is>
          <t>Other payables</t>
        </is>
      </c>
      <c r="B20" s="5" t="n">
        <v>-56381</v>
      </c>
      <c r="C20" s="5" t="n">
        <v>-82899</v>
      </c>
    </row>
    <row r="21">
      <c r="A21" s="4" t="inlineStr">
        <is>
          <t>Net cash provided by (used in) operating activities from continuing operations</t>
        </is>
      </c>
      <c r="B21" s="5" t="n">
        <v>-250067</v>
      </c>
      <c r="C21" s="5" t="n">
        <v>301982</v>
      </c>
    </row>
    <row r="22">
      <c r="A22" s="4" t="inlineStr">
        <is>
          <t>Net cash used in operating activities from discontinued operations</t>
        </is>
      </c>
      <c r="B22" s="4" t="inlineStr">
        <is>
          <t xml:space="preserve"> </t>
        </is>
      </c>
      <c r="C22" s="5" t="n">
        <v>-180913</v>
      </c>
    </row>
    <row r="23">
      <c r="A23" s="4" t="inlineStr">
        <is>
          <t>Net cash provided by (used in) operating activities</t>
        </is>
      </c>
      <c r="B23" s="5" t="n">
        <v>-250067</v>
      </c>
      <c r="C23" s="5" t="n">
        <v>121069</v>
      </c>
    </row>
    <row r="24">
      <c r="A24" s="3" t="inlineStr">
        <is>
          <t>CASH FLOWS FROM INVESTING ACTIVITIES</t>
        </is>
      </c>
      <c r="B24" s="4" t="inlineStr">
        <is>
          <t xml:space="preserve"> </t>
        </is>
      </c>
      <c r="C24" s="4" t="inlineStr">
        <is>
          <t xml:space="preserve"> </t>
        </is>
      </c>
    </row>
    <row r="25">
      <c r="A25" s="4" t="inlineStr">
        <is>
          <t>Purchase of Property, plant and equipment, net</t>
        </is>
      </c>
      <c r="B25" s="4" t="inlineStr">
        <is>
          <t xml:space="preserve"> </t>
        </is>
      </c>
      <c r="C25" s="5" t="n">
        <v>-27857</v>
      </c>
    </row>
    <row r="26">
      <c r="A26" s="4" t="inlineStr">
        <is>
          <t>Net cash used in investing activities from continuing operations</t>
        </is>
      </c>
      <c r="B26" s="4" t="inlineStr">
        <is>
          <t xml:space="preserve"> </t>
        </is>
      </c>
      <c r="C26" s="5" t="n">
        <v>-27857</v>
      </c>
    </row>
    <row r="27">
      <c r="A27" s="4" t="inlineStr">
        <is>
          <t>Net cash used in investing activities from discontinued operations</t>
        </is>
      </c>
      <c r="B27" s="4" t="inlineStr">
        <is>
          <t xml:space="preserve"> </t>
        </is>
      </c>
      <c r="C27" s="4" t="inlineStr">
        <is>
          <t xml:space="preserve"> </t>
        </is>
      </c>
    </row>
    <row r="28">
      <c r="A28" s="4" t="inlineStr">
        <is>
          <t>Net cash used in investing activities</t>
        </is>
      </c>
      <c r="B28" s="4" t="inlineStr">
        <is>
          <t xml:space="preserve"> </t>
        </is>
      </c>
      <c r="C28" s="5" t="n">
        <v>-27857</v>
      </c>
    </row>
    <row r="29">
      <c r="A29" s="3" t="inlineStr">
        <is>
          <t>CASH FLOWS FROM FINANCING ACTIVITIES</t>
        </is>
      </c>
      <c r="B29" s="4" t="inlineStr">
        <is>
          <t xml:space="preserve"> </t>
        </is>
      </c>
      <c r="C29" s="4" t="inlineStr">
        <is>
          <t xml:space="preserve"> </t>
        </is>
      </c>
    </row>
    <row r="30">
      <c r="A30" s="4" t="inlineStr">
        <is>
          <t>Proceeds from (repayment to) related party</t>
        </is>
      </c>
      <c r="B30" s="5" t="n">
        <v>243097</v>
      </c>
      <c r="C30" s="5" t="n">
        <v>626</v>
      </c>
    </row>
    <row r="31">
      <c r="A31" s="4" t="inlineStr">
        <is>
          <t>Repayment of short-term loans</t>
        </is>
      </c>
      <c r="B31" s="5" t="n">
        <v>-72220</v>
      </c>
      <c r="C31" s="5" t="n">
        <v>-267034</v>
      </c>
    </row>
    <row r="32">
      <c r="A32" s="4" t="inlineStr">
        <is>
          <t>Net cash provided by financing activities from continuing operations</t>
        </is>
      </c>
      <c r="B32" s="5" t="n">
        <v>170877</v>
      </c>
      <c r="C32" s="5" t="n">
        <v>-266408</v>
      </c>
    </row>
    <row r="33">
      <c r="A33" s="4" t="inlineStr">
        <is>
          <t>Net cash used in financing activities from discontinued operations</t>
        </is>
      </c>
      <c r="B33" s="4" t="inlineStr">
        <is>
          <t xml:space="preserve"> </t>
        </is>
      </c>
      <c r="C33" s="4" t="inlineStr">
        <is>
          <t xml:space="preserve"> </t>
        </is>
      </c>
    </row>
    <row r="34">
      <c r="A34" s="4" t="inlineStr">
        <is>
          <t>Net cash provided by (used in) financing activities</t>
        </is>
      </c>
      <c r="B34" s="5" t="n">
        <v>170877</v>
      </c>
      <c r="C34" s="5" t="n">
        <v>-266408</v>
      </c>
    </row>
    <row r="35">
      <c r="A35" s="4" t="inlineStr">
        <is>
          <t>EFFECT OF EXCHANGE RATE CHANGES ON CASH</t>
        </is>
      </c>
      <c r="B35" s="5" t="n">
        <v>11694</v>
      </c>
      <c r="C35" s="5" t="n">
        <v>195978</v>
      </c>
    </row>
    <row r="36">
      <c r="A36" s="4" t="inlineStr">
        <is>
          <t>NET INCREASE (DECREASE) IN CASH</t>
        </is>
      </c>
      <c r="B36" s="5" t="n">
        <v>-67496</v>
      </c>
      <c r="C36" s="5" t="n">
        <v>22782</v>
      </c>
    </row>
    <row r="37">
      <c r="A37" s="4" t="inlineStr">
        <is>
          <t>CASH, BEGINNING OF PERIOD</t>
        </is>
      </c>
      <c r="B37" s="5" t="n">
        <v>73313</v>
      </c>
      <c r="C37" s="5" t="n">
        <v>38013</v>
      </c>
    </row>
    <row r="38">
      <c r="A38" s="4" t="inlineStr">
        <is>
          <t>CASH, END OF PERIOD</t>
        </is>
      </c>
      <c r="B38" s="5" t="n">
        <v>5817</v>
      </c>
      <c r="C38" s="5" t="n">
        <v>60795</v>
      </c>
    </row>
    <row r="39">
      <c r="A39" s="4" t="inlineStr">
        <is>
          <t>LESS: CASH FROM DISCONTINUED OPERATIONS</t>
        </is>
      </c>
      <c r="B39" s="4" t="inlineStr">
        <is>
          <t xml:space="preserve"> </t>
        </is>
      </c>
      <c r="C39" s="5" t="n">
        <v>47393</v>
      </c>
    </row>
    <row r="40">
      <c r="A40" s="4" t="inlineStr">
        <is>
          <t>CASH FROM CONTINUING OPERATIONS</t>
        </is>
      </c>
      <c r="B40" s="5" t="n">
        <v>5817</v>
      </c>
      <c r="C40" s="5" t="n">
        <v>13402</v>
      </c>
    </row>
    <row r="41">
      <c r="A41" s="3" t="inlineStr">
        <is>
          <t>Cash paid during the period for:</t>
        </is>
      </c>
      <c r="B41" s="4" t="inlineStr">
        <is>
          <t xml:space="preserve"> </t>
        </is>
      </c>
      <c r="C41" s="4" t="inlineStr">
        <is>
          <t xml:space="preserve"> </t>
        </is>
      </c>
    </row>
    <row r="42">
      <c r="A42" s="4" t="inlineStr">
        <is>
          <t>Cash paid for interest expense, net of capitalized interest</t>
        </is>
      </c>
      <c r="B42" s="5" t="n">
        <v>35307</v>
      </c>
      <c r="C42" s="5" t="n">
        <v>77566</v>
      </c>
    </row>
    <row r="43">
      <c r="A43" s="4" t="inlineStr">
        <is>
          <t>Cash paid for income tax</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Muliang Viagoo Technology, Inc (“Muliang
Viagoo”), formerly known as M &amp; A Holding Corporation., Mullan Agritech Inc., and Muliang Agritech Inc. was incorporated under
the laws of the State of Nevada on November 5, 2014. Muliang Viagoo’s core business activities of developing, manufacturing, and
selling organic fertilizers and bio-organic fertilizers for use in the agricultural industry are conducted through several indirectly
owned subsidiaries in China. On June 9, 2016, M &amp; A Holding Corporation
filed a Certificate of Amendment to its Articles of Incorporation (the “Amendment”) with the Secretary of State of the State
of Nevada, changing its name from “M &amp; A Holding Corporation,” to “Mullan Agritech, Inc.” On July 11, 2016, the Financial Industry Regulatory
Authority (FINRA) effected in the marketplace the change of the corporate name from “M &amp; A Holding Corporation” to “Mullan
Agritech, Inc.” and effective on such date. On April 4, 2019, the Company changed its corporate
name from “Mullan Agritech Inc.” to “Muliang Agritech Inc.” The name change took effect on May 7, 2019. In connection
with the name change, our stock symbol changed to “MULG.” On June 26, 2020, Muliang Agritech, Inc. filed
a Certificate of Amendment to its Articles of Incorporation with the Secretary of State of Nevada, changing its name from “Muliang
Agritech, Inc.” to “Muliang Viagoo Technology, Inc.”. The Company will trade under the new name upon approval by FINRA. History Shanghai Muliang Industry Co., Ltd. (referred
to herein as “Muliang Industry”) was incorporated in PRC on December 7, 2006 as a limited liability company, owned 95% by
Lirong Wang and 5% by Zongfang Wang. Muliang Industry through its own operations and subsidiaries is engaged in developing, manufacturing,
and selling organic fertilizers and bio-organic fertilizers for use in the agricultural industry. On May 27, 2013, Muliang Industry entered into
and consummated an equity purchase agreement whereby it acquired 99% of the outstanding equity of Weihai Fukang Bio-Fertilizer Co., Ltd.
(“Fukang”), a corporation organized under the laws of the People’s Republic of China. Fukang was incorporated in Weihai
City, Shandong Province on January 6, 2009. Fukang is focused on the distribution of organic fertilizers and the development of new bio-organic
fertilizers. As a result of the completion of the transaction, Fukang became a 99% owned subsidiary of Muliang Industry, with the remaining
1% equity interest owned by Mr. Hui Song. On July 11, 2013, Muliang Industry established
a wholly-owned subsidiary, Shanghai Muliang Agritech Development Co., Ltd. (“Agritech Development”) in Shanghai, China. On
November 6, 2013, Muliang Industry sold 40% of the outstanding equity of Agritech Development to Mr. Jianping Zhang for consideration
of approximately $65,000 or RMB 400,000. Agritech Development does not currently conduct any operations. On July 17, 2013, Muliang Industry entered into
an equity purchase agreement to acquire 100% of the outstanding equity of Shanghai Zongbao Environmental Construction Co., Ltd. (“Shanghai
Zongbao”) with consideration of approximately $3.2 million or RMB 20 million, effectively becoming the wholly-owned subsidiary of
Muliang Industry. Shanghai Zongbao was incorporated in Shanghai on January 25, 2008. Shanghai Zongbao processes and distributes organic
fertilizers. Shanghai Zongbao wholly owns Shanghai Zongbao Environmental Construction Co., Ltd. Cangzhou Branch (“Zongbao Cangzhou”). On August 21, 2014, Muliang Agricultural Limited
(“Muliang HK”) was incorporated in Hong Kong as an investment holding company. January 27, 2015, Muliang HK incorporated a wholly
foreign-owned enterprise, Shanghai Mufeng Investment Consulting Co., Ltd (“Shanghai Mufeng”), in the People’s Republic
of China (“PRC”). On July 8, 2015, Muliang Viagoo entered into certain
stock purchase agreement with Muliang HK, pursuant to which Muliang Viagoo, for a consideration of $5,000, acquired 100% interest in Muliang
HK and its wholly-owned subsidiary Shanghai Mufeng. Both Muliang HK and Shanghai Mufeng are controlled by the Company’s sole officer
and director, Lirong Wang. On July 23, 2015, Muliang Industry established
a wholly-owned subsidiary, Shanghai Muliang Agricultural Sales Co., Ltd. (“Muliang Sales”) in Shanghai, China. On September 3, 2015, Muliang Viagoo effected
a split of its outstanding common stock resulting in an aggregate of 75,262,500 shares outstanding of which 60,000,000 were owned by Chenxi
Shi, the founder of Muliang Viagoo and its sole officer and director. The remaining 15,262,500 were held by a total of 39 investors. On January 11, 2016, Muliang Viagoo issued 64,737,500
shares of its common stock to Lirong Wang for an aggregate consideration of $64,737.50. On the same date, Chenxi Shi, the sole officer
and director of Muliang Viagoo on that date, transferred 60,000,000 shares of common stock of the Company held by him to Lirong Wang for
$800 pursuant to a transfer agreement. On February 10, 2016, Shanghai Mufeng entered
into a set of contractual agreements known as Variable Interest Entity (“VIE”) Agreements, including (1) Exclusive Technical
Consulting and Service Agreement, (2) Equity Pledge Agreement, and (3) Call Option Cooperation Agreement, with Muliang Industry, and its
Principal Shareholders. As a result of the Stock Purchase Agreement and the set of VIE Agreements, Shanghai Muliang Industry Co., Ltd.,
along with its consolidated subsidiaries, became entities controlled by Muliang Viagoo, whereby Muliang Viagoo would derive all substantial
economic benefit generated by Muliang Industry and its subsidiaries. As a result, Muliang Viagoo has a direct wholly-owned
subsidiary, Muliang HK and an indirectly wholly owned subsidiary Shanghai Mufeng. Through its VIE Agreements, Muliang Viagoo exercises
control over Muliang Industry. As a result, Muliang Industry has two wholly-owned subsidiaries (Shanghai Zongbao and Muliang Sales), one
99% owned subsidiary (Fukang), one 60% owned subsidiary (Agritech Development), and one indirectly wholly owned subsidiary Zongbao Cangzhou. On June 6, 2016, Muliang Industry established
a wholly-owned subsidiary, namely, Muliang (Ningling) Bio-chemical Fertilizer Co. Ltd (“Ningling Fertilizer”) in Henan Province.
Ningling Fertilizer is setup for a new production line of bio-chemical fertilizer and has not begun any operation yet. On July 7, 2016, Muliang Industry established
a subsidiary, namely, Zhonglian Huinong (Beijing) Technology Co., Ltd (“Zhonglian”) in Beijing City, China. Muliang Industry
owns 65% shares of Zhonglian, and a third-party company, Zhongrui Huilian (Beijing) Technology Co., Ltd owns the other 35% shares. Zhonglian
is to develop and operate an online agricultural products trading platform. On October 27, 2016, Muliang Industry established
a subsidiary, namely, Yunnan Muliang Animal Husbandry Development Co., Ltd (“Yunnan Muliang”) in Yunnan Province, China. Muliang
Industry owns 55% shares of Yunnan Muliang, and a third-party company, Shuangbai County Development Investment Co., Ltd. owns the other
45% shares. Yunnan Muliang was setup for the sales development of West China. On October 12, 2017, the Company canceled the
registration of Ningling with the administration authorities for Industry and Commerce. Ningling has historically been reported as a component
of our operations and incurred $33,323 in loss before income tax provisions for the year ended December 31, 2017. The termination does
not constitute a strategic shift that will have a major effect on our operations or financial results, and as such, the termination is
not classified as discontinued operations in our consolidated financial statements. On February 22, 2016 and June 8, 2017, Muliang
Industry established a 65% owned subsidiary of Maguan Jiamu Agricultural Development Co., Ltd (Maguan) and a 100% owned subsidiary of
Anhui Muliang Agricultural Biotechnology Co., Ltd (Anhui Muliang) respectively. Since its establishment, both of the Companies have no
operation. On April 4, 2019, the Company’s Board of
Directors and majority shareholder approved a 5 to 1 reverse stock split of all of the issued and outstanding shares of the Company’s
common stock, the change of corporate name from “Mullan Agritech Inc.” to “Muliang Viagoo Inc.”, and the creation
of fifty million (50,000,000) shares of Blank Check Preferred Stock. On April 5, 2019, we filed a Certificate of Amendment
to our Articles of Incorporation with the Secretary of State of the State of Nevada to reflect the Name Change and to authorize the creation
of Blank Check Preferred Stock. As a result, the capital stock of the Company consists of 250,000,000 shares of common stock, $0.0001
par value, and 5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16, 2019, we filed a Certificate of Change
to our Articles of Incorporation with the Secretary of State of the State of Nevada to reflect the reverse stock split. Any fractional
shares are to be rounded up to whole shares. The reverse stock split does not affect the par value or the number of authorized shares
of common stock of the Company. The reverse stock split and the name change took
effect on May 7, 2019. In connection with the name change, our stock symbol changed to “MULG.” On June 19, 2020, the Company entered into a Share
Exchange Agreement with Viagoo Pte Ltd. and all the shareholders of Viagoo for the acquisition of 100% equity interest of Viagoo. Pursuant
to the SEA, Muliang shall purchase from Viagoo Shareholders all of Viagoo Shareholder’s right, title and interest in and to the
Viagoo’s capital stock. The aggregate purchase price for the Shares was US$2,830,800, paid in 505,500 shares of the Company’s
restricted common stock, valued at $5.60 per share. On June 26, 2020, the Company filed a Certificate
of Amendment to its Articles of Incorporation with the Secretary of the State of the State of Nevada, changing its name from “Muliang
Agritech, Inc.” to “Muliang Viagoo Technology, Inc.”. On December 16, 2022, the Company entered into
a Share Purchase Agreement with Viagoo Inc. (the “Buyer”), pursuant to which the Buyer purchased 100% of the issued and outstanding
ordinary shares of Viagoo Pte Ltd., a Singapore private limited liability company and a 100% parent company of NexG Pte. Ltd., and TPS
Solutions Hong Kong Limited, from the Company in exchange for a consideration of US$ 5,254,001.20 to be paid to the Company. Muliang Agritech, Muliang HK, Shanghai Mufeng,
Muliang Industry, Shanghai Zongbao, Zongbao Cangzhou, Muliang Sales, Fukang, Agritech Development, Yunnan Muliang, Zhonglian, Anhui Muliang,
and Maguan are referred to as subsidiaries. The Company and its consolidated subsidiaries are collectively referred to herein as the “Company,”
“we,” and “us” unless specific reference is made to an entity. The consolidated financial statements were prepared
assuming that the Company has controlled Muliang HK and its intermediary holding companies, operating subsidiaries, and variable interest
entities: Shanghai Mufeng, Muliang Industry, Shanghai Zongbao, Zongbao Cangzhou, Muliang Sales, Fukang, Heilongjiang, Anhui Muliang, Maguan,
and Agritech Development, from the first period presented. The transactions detailed above have been accounted for as reverse takeover
transactions and a recapitalization of the Company; accordingly, the Company (the legal acquirer) is considered the accounting acquiree,
and Muliang HK (the legal acquiree) is considered the accounting acquirer. No goodwill has been recorded for these transactions. As a
result of this transaction, the Company is deemed to be a continuation of the business of Muliang HK, Shanghai Mufeng, and Muliang Industry. Liquidity and Going Concern As reflected in the accompanying consolidated
financial statements, we had a net accumulated deficit of $3,189,217 and $3,965,137 as of June 30, 2023, and December 31, 2022, respectively.
Our cash balances as of June 30, 2023, and December 31, 2022, were $5,817 and $73,313, respectively. We had a current liability of $6,336,044
at June 30, 2023, which would be due within the next 12 months. In addition, we had net working capital of $9,801,661 and $8,112,564 at
June 30, 2023 and December 31, 2022, respectively. Because the company is gradually recovering the
accounts receivables affected by COVID-19, and the sales are gradually returning to the normal level, the company’s current cash
revenue and expenditure are normal, which did not affect the normal operation. Now, after Covid-19, the company has no problems with business
sustainability. IPO financing will be used for new investments to expand the operating scale and does not affect the existing operating
sc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conformity with US GAAP. However, the basis of accounting differs from that used in the statutory accounts of the
Company, which are prepared in accordance with the accounting principles of the PRC (“PRC GAAP”). Therefore,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2.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2.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various other assumptions that are reasonable under the circumstances. Accordingly, actual results may differ from these estimates.
Significant estimates include the useful lives of property and equipment, land use rights, assumptions used in assessing the collectability
of receivables, and impairment for long-term assets. Basis of Consolidation The consolidated financial statements include
the financial statements of the Company, its subsidiaries, and consolidated VIEs, including the VIEs’ subsidiaries, for which Muliang
Viagoo is the primary beneficiary. All transactions and balances among the Company,
its subsidiaries, the VIEs, and the VIEs’ subsidiaries have been eliminated upon consolidation. As PRC laws and regulations welcome investment
in organic fertilizer industry businesses, Muliang Viagoo operates its fertilizer business in the PRC through Muliang Industry and its
subsidiaries, which are collectively referred to as the “WFOEs.” By entering into a series of agreements (the “VIE
Agreements”), Muliang Viagoo, through WFOEs, obtained control over Muliang Industry and its subsidiaries (collectively referred
to as “VIEs”). The VIE Agreements enable Muliang Viagoo to (1) have the power to direct the activities that most significantly
affect the economic performance of the VIEs, and (2) receive the economic benefits of the VIEs that could be significant to the VIEs.
Accordingly, Muliang Viagoo is considered the primary beneficiary of the VIEs and has consolidated the VIEs’ financial results of
operations, assets and liabilities in Muliang Viagoo’s consolidated financial statements. In making the conclusion that Muliang
Viagoo is the primary beneficiary of the VIEs, Muliang Viagoo’s rights under the Power of Attorney also provide Muliang Viagoo’s
abilities to direct the activities that most significantly impact the VIEs’ economic performance. Muliang Viagoo also believes that
this ability to exercise control ensures that the VIEs will continue to execute and renew the Master Exclusive Service Agreement and pay
service fees to Muliang Viagoo. By charging service fees to be determined and adjusted at the sole discretion of Muliang Viagoo, and by
ensuring that the Master Exclusive Service Agreement is executed and remains effective, Muliang Viagoo has the right to receive substantially
all of the economic benefits from the VIEs. Comparative VIE financials, are set forth below:
As of As of
Current assets $ 16,137,634 $ 17,244,572
Non-current assets 6,817,078 7,698,043
Total Assets 22,954,712 24,942,615
Current liabilities 6,315,717 7,967,596
Non-current liabilities 64,362 67,573
Total liabilities 6,380,079 8,035,169
Total shareholders’ equity (deficit) $ 16,574,633 $ 16,907,446
For six months ended
2023 2022
Net income $ - $ -
Net cash provided by (used in) operating activities (172,887 ) 301,982
Net cash provided by (used in) investment activities - (27,857 )
Net cash provided by (used in) financing activities $ 170,877 $ (266,408 ) Quantitative Metrics of the VIE, Shanghai Muliang Industry Co., Ltd.
are set forth below: For the six months ended June 30, 2023
Parent WFOE Shanghai Subsidiaries Elimination Consolidated %
of the
A B C D E F=A+B+C+D+E G=C/F
Cash
and cash equivalence $ - 71 5,746 - - 5,817 99%
Current
assets - - 16,137,705 - - 16,137,705 100%
Intercompany
receivable from VIE - Note 2 11,509,691 - - (11,509,691 ) - N/A
Investment
in Subsidiaries - - - - - N/A
Total
Assets $ - 11,509,691 22,954,783 - (11,509,691 ) 22,954,783 100%
Current
liabilities 11,784 8,543 6,315,717 - 6,336,044 100%
Intercompany
payable to WFOE - - 11,509,691 - (11,509,691 ) - N/A
Total
liabilities $ 11,784 8,543 6,380,079 - 6,400,406 100%
Total
shareholders’ equity (deficit) $ (11,784 ) 11,501,148 16,574,704 Note 1 - (11,509,691 ) 16,554,377 100%
Revenues - - 2,866,923 - - 2,866,923 100%
Gross
profit - - 1,400,155 - - 1,400,155 100%
Service
fee expense from VIE to WFOE - 784,380 - - (784,380 ) - N/A
Total
operating expenses - - 614,985 - 614,985 100%
Operating
Income - 784,380 785,170 - (784,380 ) 785,170 100%
Income
from VIE - 784,380 - - (784,380 ) - N/A
Income
(loss) from equity method investment - - - - - - N/A
Net
income (loss) $ - 784,380 784,380 - (784,380 ) 784,380 100%
Total
Comprehensive Income - 784,380 761,026 - (784,380 ) 761,026 100%
OPERATING ACTIVITIES
Net
income - 784,380 784,380 - (784,380 ) 784,380 100%
Equity
in earnings of subsidiaries - - - - - N/A
Intercompany
receivable / payable between WFOE and VIE - (784,380 ) 784,380 - - - N/A
Net
cash provided by (used in) operating activities $ - - (250,067 ) - - (250,067 ) 100%
Net
cash provided by (used in) investment activities - - - - - - N/A
Net
cash provided by (used in) financing activities $ - - 170,877 - - 170,877 100%
Note The Company’s
shareholders would not hold any ownership interest, direct or indirect, in the operating company in China, i.e. the VIE, and would merely
have a contractual relationship with the VIE.
Note The intercompany balances
of $11,509,691 between the WOFE and the VIE arising from the service fee income payable to the WOFE by the VIE; the intercompany balances
do not include any loans between the WOFE and the VIE. The amount is accumulated from the date that the VIE agreements when into effect
on February 16, 2016. As the Company has disclosed, the VIE has not paid amounts in cash or other means to settle the payables balances
owed by the VIE to the WOFE. VIE Agreements that were entered to give Muliang
Viagoo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Muliang Viagoo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 Risks in relation to the VIE structure Muliang viagoo believes that the contractual arrangements
with the VIEs and their current shareholders are in compliance with PRC laws and regulations and are legally enforceable. However, uncertainties
in the PRC legal system could limit Muliang Viagoo’s ability to enforce the contractual arrangements. If the legal structure and
contractual arrangements were found to be in violation of PRC laws and regulations, the PRC government could:
● Revoke the business and operating licenses of Muliang Viagoo’s PRC subsidiaries or consolidated affiliated entities;
● Discontinue or restrict the operations of any related-party transactions among Muliang Viagoo’s PRC subsidiaries or consolidated affiliated entities;
● Impose fines or other requirements on Muliang Viagoo’s PRC subsidiaries or consolidated affiliated entities;
● Require Muliang Viagoo’s PRC subsidiaries or consolidated affiliated entities to revise the relevant ownership structure or restructure operations; and/or;
● Restrict or prohibit Muliang Viagoo’s use of the proceeds of the additional public offering to finance Muliang Viagoo’s business and operations in China;
● Shut down Muliang Viagoo’s servers or blocking Muliang Viagoo’s online platform;
● Discontinue or place restrictions or onerous conditions on Muliang Viagoo’s operations; and/or
● Require Muliang Viagoo to undergo a costly and disruptive restructuring. Muliang Viagoo’s ability to conduct its
business may be negatively affected if the PRC government were to carry out any of the aforementioned actions. As a result, Muliang Viagoo
may not be able to consolidate the VIEs in its consolidated financial statements as it may lose the ability to exert effective control
over the VIEs and its shareholders, and it may lose the ability to receive economic benefits from the VIEs. Muliang Viagoo currently does
not believe that any penalties imposed or actions taken by the PRC government would result in the liquidation of the Company, WFOEs, or
the VIEs. The following table sets forth the assets, liabilities,
results of operations and cash flows of the VIEs and their subsidiaries, which are included in Muliang Viagoo’s consolidated financial
statements after the elimination of intercompany balances and transactions: Under the VIE Arrangements, Muliang Viagoo has
the power to direct activities of the VIEs and can have assets transferred out of the VIEs. Therefore, Muliang Viagoo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Muliang Viagoo for any of the liabilities of the VIEs. Currently, there is no contractual arrangement
that requires Muliang Viagoo to provide additional financial support to the VIEs. However, as Muliang Viagoo conducts its businesses primarily
based on the licenses held by the VIEs, Muliang Viagoo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Muliang Viagoo’s operations. The ICP licenses require that core PRC trademark registrations and domain
names are held by the VIEs that provide the relevant services. Muliang Viagoo consolidates the following entities,
including wholly-owned subsidiaries, Muliang HK, Shanghai Mufeng, and its wholly controlled variable interest entities, Muliang Industry,
and Zhongbao, 60% controlled Agritech Development, 99% controlled Fukang, 65% controlled Zhonglian, 80% controlled Yunnan Muliang 100%
controlled Anhui Muliang, 65% controlled Maguan, and 51% controlled Heilongjiang. Accordingly, the 40% equity interest holder of Agritech
Development, 1% equity interest holders in Fukang, 35% equity interest holders in Zhonglian, 35% interest in Maguan, 20% interest in Yunnan
Muliang, and 49% equity interest in Heilongj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 Cash and Cash Equivalents For purposes of the statements of cash flows,
the Company considers all highly liquid instruments purchased with a maturity of three months or less and money market accounts to be
cash equivalents. In addition, the Company maintains cash with various financial institutions. Accounts Receivable Accounts receivable are presented net of an allowance
for doubtful accounts. In addition,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s of factory improvements and machinery pending installation and includes the costs of construction, machinery, and equipment,
and any interest charges arising from borrowings used to finance these assets during the construction period or installation of the assets.
No provision for depreciation is made on construction-in-progress until such time as the relevant assets are completed and ready for their
intended use. The estimated useful lives of the Company’s
assets are as follows:
Useful
Building 20 years
Operating equipment 5-10 years
Vehicle 3-5 years
Electronic equipment 3-20 years
Office equipment 3-20 years
Apple orchard 10 years The apple orchard includes the rental of an apple
farm, labor costs, fertilizers, apple seeds, apple seedlings, etc. The costs to purchase and cultivate apple trees and the expenditures
related to labor and materials to plant apple trees until they become commercially productive are capitalized, which require a two-year
period. The estimated production life for an apple tree is ten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the cost of goods sold. Therefore,
similar to other assets, the failure of our apple trees to be serviceable over the entirety of their anticipated useful lives or to be
sold at their anticipated residual value will negatively impact our operating results. 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The useful life for non-patented
technology refers to the period during which economic benefits can be generated. Intangible assets are being amortized using the straight-line
method over their lease terms or estimated useful life. The estimated useful lives of the Company’s
intangible assets are as follows:
Useful
Land use rights 50 years
Non-patented technology 10 years The Company carries intangible assets at a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estimated useful life of 50 years for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six months ended June 30, 2023, and 2022.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Upon loss of control,
the interest sold and interest retained, if any, will be reported at fair value with any gain or loss recognized in earnings. Revenue Recognition On January 1, 2018, the Company adopted ASC 606
using the modified retrospective method. Accordingly,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the sale of products is derived from
contracts with customers, which primarily include the sale of fertilizer products and environmental protection equipment. The Company’s
sales arrangements do not contain variable consideration. Instead, the Company recognizes revenue at a point in time based on management’s
evaluation of when performance obligations under the terms of a contract with the customer are satisfied and control of the products has
been transferred to the customer. For the vast majority of the Company’s product sales, the performance obligations and control
of the products transfer to the customer when products are delivered and customer acceptance is made. Cost of Sales Cost of sales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the extent that one of the transacting parties might be prevented from fully pursuing
its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s of net income (loss) and unrealized
gains from foreign currency translation adjustments. Foreign Currency Translation The Company’s functional currency is the
Chinese Renminbi (“RMB”) and Singapore Dollar (“SGD”);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six months ended June 30, 2023, and 2022 was a loss of $23,354 and $411,683, respectively.
Transactions denominated in foreign currencies are translated into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All of the Company’s revenue transactions
are transacted in the functional currency. The Company does not enter into any material transaction in foreign currencies. Accordingly,
transaction gains or losses have not had, and are not expected to have, a material effect on the Company’s results of operations. The asset and liability accounts at June 30, 2023,
and December 31, 2022, were translated at 7.2537 RMB to $1 USD and 6.9091 RMB to $1 USD, respectively, which were the exchange rates on
the balance sheet dates. The average translation rates applied to the statements of income for the six months ended June 30, 2023, and
2022 were 6.9233 RMB and 6.4973 RMB to $1 USD, respectively. 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on June 30, 2023, and December 31, 2022, and for the
six months ended June 30, 2023, and 2022.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that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June 30, December 31,
Current portion of long-term loan $ 920,941 $ 1,039,243
Long-term loan - -
$ 920,941 $ 1,039,243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he local labor bureau
a monthly contribution at a stated contribution rate based on the basic monthly compensation of qualified employees. The relevant local
labor bureau is responsible for meeting all retirement benefit obligations; the Company has no further commitments beyond its monthly
contribution. Statutory Reserve Pursuant to the laws applicable to the PRC, the
Company must make appropriations from after-tax profit to the non-distributable “statutory surplus reserve fund.” Subject
to certain cumulative limits, the “statutory surplus reserve fund” requi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6:30:13Z</dcterms:created>
  <dcterms:modified xmlns:dcterms="http://purl.org/dc/terms/" xmlns:xsi="http://www.w3.org/2001/XMLSchema-instance" xsi:type="dcterms:W3CDTF">2023-08-21T16:30:13Z</dcterms:modified>
</cp:coreProperties>
</file>